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ACCOUNTS PAYABLE AND ACCRUED 25"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LOSS PER SHARE (Tables)" sheetId="28" state="visible" r:id="rId28"/>
    <sheet xmlns:r="http://schemas.openxmlformats.org/officeDocument/2006/relationships" name="SUMMARY OF SIGNIFICANT ACCOUN29" sheetId="29" state="visible" r:id="rId29"/>
    <sheet xmlns:r="http://schemas.openxmlformats.org/officeDocument/2006/relationships" name="INVESTMENTS - SUMMARY OF INVEST" sheetId="30" state="visible" r:id="rId30"/>
    <sheet xmlns:r="http://schemas.openxmlformats.org/officeDocument/2006/relationships" name="INVESTMENTS - REALIZED GAINS AN" sheetId="31" state="visible" r:id="rId31"/>
    <sheet xmlns:r="http://schemas.openxmlformats.org/officeDocument/2006/relationships" name="INVESTMENTS - AVAILABLE FOR SAL" sheetId="32" state="visible" r:id="rId32"/>
    <sheet xmlns:r="http://schemas.openxmlformats.org/officeDocument/2006/relationships" name="INVESTMENTS - Narratives (Detai" sheetId="33" state="visible" r:id="rId33"/>
    <sheet xmlns:r="http://schemas.openxmlformats.org/officeDocument/2006/relationships" name="FAIR VALUE MEASUREMENTS (Detail" sheetId="34" state="visible" r:id="rId34"/>
    <sheet xmlns:r="http://schemas.openxmlformats.org/officeDocument/2006/relationships" name="FAIR VALUE MEASUREMENTS - ROLLF" sheetId="35" state="visible" r:id="rId35"/>
    <sheet xmlns:r="http://schemas.openxmlformats.org/officeDocument/2006/relationships" name="FAIR VALUE MEASUREMENTS - Narra" sheetId="36" state="visible" r:id="rId36"/>
    <sheet xmlns:r="http://schemas.openxmlformats.org/officeDocument/2006/relationships" name="FAIR VALUE MEASUREMENTS - REMAI" sheetId="37" state="visible" r:id="rId37"/>
    <sheet xmlns:r="http://schemas.openxmlformats.org/officeDocument/2006/relationships" name="INVENTORY (Details)" sheetId="38" state="visible" r:id="rId38"/>
    <sheet xmlns:r="http://schemas.openxmlformats.org/officeDocument/2006/relationships" name="PROPERTY, PLANT AND EQUIPMEN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ACCOUNTS PAYABLE AND ACCRUED 42" sheetId="42" state="visible" r:id="rId42"/>
    <sheet xmlns:r="http://schemas.openxmlformats.org/officeDocument/2006/relationships" name="LONG-TERM DEBT (Details)" sheetId="43" state="visible" r:id="rId43"/>
    <sheet xmlns:r="http://schemas.openxmlformats.org/officeDocument/2006/relationships" name="SHARE-BASED COMPENSATION (Detai" sheetId="44" state="visible" r:id="rId44"/>
    <sheet xmlns:r="http://schemas.openxmlformats.org/officeDocument/2006/relationships" name="LOSS PER SHARE (Details)"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10">
  <si>
    <t>Document and Entity Information - shares</t>
  </si>
  <si>
    <t>9 Months Ended</t>
  </si>
  <si>
    <t>Sep. 30, 2017</t>
  </si>
  <si>
    <t>Oct. 23, 2017</t>
  </si>
  <si>
    <t>Document and Entity Information</t>
  </si>
  <si>
    <t>Entity Registrant Name</t>
  </si>
  <si>
    <t>Alkermes pl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Investments - short-term</t>
  </si>
  <si>
    <t>Receivables, net</t>
  </si>
  <si>
    <t>Inventory</t>
  </si>
  <si>
    <t>Prepaid expenses and other current assets</t>
  </si>
  <si>
    <t>Total current assets</t>
  </si>
  <si>
    <t>INTANGIBLE ASSETS - NET</t>
  </si>
  <si>
    <t>PROPERTY, PLANT AND EQUIPMENT, NET</t>
  </si>
  <si>
    <t>INVESTMENTS - LONG-TERM</t>
  </si>
  <si>
    <t>GOODWILL</t>
  </si>
  <si>
    <t>CONTINGENT CONSIDERATION</t>
  </si>
  <si>
    <t>DEFERRED TAX ASSETS</t>
  </si>
  <si>
    <t>OTHER ASSETS</t>
  </si>
  <si>
    <t>TOTAL ASSETS</t>
  </si>
  <si>
    <t>CURRENT LIABILITIES:</t>
  </si>
  <si>
    <t>Accounts payable and accrued expenses</t>
  </si>
  <si>
    <t>Long-term debt - short-term</t>
  </si>
  <si>
    <t>Deferred revenue - short-term</t>
  </si>
  <si>
    <t>Total current liabilities</t>
  </si>
  <si>
    <t>LONG-TERM DEBT</t>
  </si>
  <si>
    <t>OTHER LONG-TERM LIABILITIES</t>
  </si>
  <si>
    <t>DEFERRED REVENUE - LONG-TERM</t>
  </si>
  <si>
    <t>Total liabilities</t>
  </si>
  <si>
    <t>COMMITMENTS AND CONTINGENCIES (Note 12)</t>
  </si>
  <si>
    <t xml:space="preserve"> </t>
  </si>
  <si>
    <t>SHAREHOLDERS' EQUITY:</t>
  </si>
  <si>
    <t>Preferred shares, par value, $0.01 per share; 50,000,000 shares authorized; zero issued and outstanding at September 30, 2017 and December 31, 2016, respectively</t>
  </si>
  <si>
    <t>Ordinary shares, par value, $0.01 per share; 450,000,000 shares authorized; 155,793,163 and 154,191,281 shares issued; 153,745,656 and 152,430,514 shares outstanding at September 30, 2017, and December 31, 2016, respectively</t>
  </si>
  <si>
    <t>Treasury shares, at cost (2,047,507 and 1,760,767 shares at September 30, 2017 and December 31, 2016, respectively)</t>
  </si>
  <si>
    <t>Additional paid-in capital</t>
  </si>
  <si>
    <t>Accumulated other comprehensive loss</t>
  </si>
  <si>
    <t>Accumulated deficit</t>
  </si>
  <si>
    <t>Total shareholders' equity</t>
  </si>
  <si>
    <t>TOTAL LIABILITIES AND SHAREHOLDERS' EQUITY</t>
  </si>
  <si>
    <t>CONDENSED CONSOLIDATED BALANCE SHEETS (Parenthetical) - $ / shares</t>
  </si>
  <si>
    <t>CONDENSED CONSOLIDATED BALANCE SHEETS</t>
  </si>
  <si>
    <t>Preferred stock shares,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Sep. 30, 2016</t>
  </si>
  <si>
    <t>REVENUES:</t>
  </si>
  <si>
    <t>Manufacturing and royalty revenues</t>
  </si>
  <si>
    <t>Product sales, net</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INCOME, NET:</t>
  </si>
  <si>
    <t>Interest income</t>
  </si>
  <si>
    <t>Interest expense</t>
  </si>
  <si>
    <t>Change in the fair value of contingent consideration</t>
  </si>
  <si>
    <t>Other expense, net</t>
  </si>
  <si>
    <t>Total other (expense) income, net</t>
  </si>
  <si>
    <t>LOSS BEFORE INCOME TAXES</t>
  </si>
  <si>
    <t>INCOME TAX (BENEFIT) PROVISION</t>
  </si>
  <si>
    <t>NET LOSS</t>
  </si>
  <si>
    <t>LOSS PER COMMON SHARE:</t>
  </si>
  <si>
    <t>Basic and diluted (in dollars per share)</t>
  </si>
  <si>
    <t>WEIGHTED AVERAGE NUMBER OF COMMON SHARES OUTSTANDING:</t>
  </si>
  <si>
    <t>Basic and diluted (in shares)</t>
  </si>
  <si>
    <t>COMPREHENSIVE LOSS:</t>
  </si>
  <si>
    <t>Net loss</t>
  </si>
  <si>
    <t>Holding gain (loss), net of a tax (benefit) provision of $35, $(129), $(14) and $445, respectively</t>
  </si>
  <si>
    <t>COMPREHENSIVE LOSS</t>
  </si>
  <si>
    <t>CONDENSED CONSOLIDATED STATEMENTS OF OPERATIONS AND COMPREHENSIVE LOSS (Parenthetical) - USD ($) $ in Thousands</t>
  </si>
  <si>
    <t>CONDENSED CONSOLIDATED STATEMENTS OF OPERATIONS AND COMPREHENSIVE LOSS</t>
  </si>
  <si>
    <t>Tax (benefit) provision</t>
  </si>
  <si>
    <t>CONDENSED CONSOLIDATED STATEMENTS OF CASH FLOWS - USD ($) $ in Thousands</t>
  </si>
  <si>
    <t>CASH FLOWS FROM OPERATING ACTIVITIES:</t>
  </si>
  <si>
    <t>Adjustments to reconcile net loss to cash flows from operating activities:</t>
  </si>
  <si>
    <t>Depreciation and amortization</t>
  </si>
  <si>
    <t>Share-based compensation expense</t>
  </si>
  <si>
    <t>Impairment of investment in Reset Therapeutics, Inc.</t>
  </si>
  <si>
    <t>Deferred income taxes</t>
  </si>
  <si>
    <t>Excess tax benefit from share-based compensation</t>
  </si>
  <si>
    <t>Other non-cash charges</t>
  </si>
  <si>
    <t>Changes in assets and liabilities:</t>
  </si>
  <si>
    <t>Receivables</t>
  </si>
  <si>
    <t>Prepaid expenses and other assets</t>
  </si>
  <si>
    <t>Deferred revenue</t>
  </si>
  <si>
    <t>Other long-term liabilities</t>
  </si>
  <si>
    <t>Cash flows used in operating activities</t>
  </si>
  <si>
    <t>CASH FLOWS FROM INVESTING ACTIVITIES:</t>
  </si>
  <si>
    <t>Additions of property, plant and equipment</t>
  </si>
  <si>
    <t>Proceeds from the sale of equipment</t>
  </si>
  <si>
    <t>Investment in Reset Therapeutics, Inc.</t>
  </si>
  <si>
    <t>Purchases of investments</t>
  </si>
  <si>
    <t>Sales and maturities of investments</t>
  </si>
  <si>
    <t>Cash flows (used in) provided by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Cash flows used in financing activities</t>
  </si>
  <si>
    <t>NET (DECREASE) INCREASE IN CASH AND CASH EQUIVALENTS</t>
  </si>
  <si>
    <t>CASH AND CASH EQUIVALENTS - Beginning of period</t>
  </si>
  <si>
    <t>CASH AND CASH EQUIVALENTS - End of period</t>
  </si>
  <si>
    <t>Non-cash investing and financing activities:</t>
  </si>
  <si>
    <t>Purchased capital expenditures included in accounts payable and accrued expenses</t>
  </si>
  <si>
    <t>THE COMPANY</t>
  </si>
  <si>
    <t>1. THE COMPANY
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diversified portfolio of marketed drug products and a clinical pipeline of products that address CNS disorders such as schizophrenia, depression, addiction and MS. Headquartered in Dublin, Ireland, Alkermes has a research and development (“R&amp;D”) center in Waltham, Massachusetts; an R&amp;D and manufacturing facility in Athlone, Ireland; and a manufacturing facility in Wilmington, Ohio.</t>
  </si>
  <si>
    <t>SUMMARY OF SIGNIFICANT ACCOUNTING POLICIES</t>
  </si>
  <si>
    <t>2. SUMMARY OF SIGNIFICANT ACCOUNTING POLICIES
Basis of Presentation
The accompanying condensed consolidated financial statements of the Company for the three and nine months ended September 30, 2017 and 2016 are unaudited and have been prepared on a basis substantially consistent with the audited financial statements for the year ended December 31, 2016.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at has been filed with the SEC. The results of the Company’s operations for any interim period are not necessarily indicative of the results of the Company’s operations for any other interim period or for a full fiscal year.
Principles of Consolidation
The condensed consolidated financial statements include the accounts of Alkermes plc and its wholly-owned subsidiaries as disclosed in Note 2, Summary of Significant Accounting Policies, in the “Notes to Consolidated Financial Statements” accompanying its Annual Report. Intercompany accounts and transactions have been eliminated.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ssumptions and methodologies, including those related to revenue recognition and related allowances, its collaborative relationships, clinical trial expenses, the valuation of inventory, impairment and amortization of intangibles and long-lived assets, share-based compensation expense, income taxes including the valuation allowance for deferred tax assets, valuation of contingent consideration, valuation of investments and litigation loss contingenc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
Income Taxes
The Company’s income tax (benefit) provision in the three and nine months ended September 30, 2017 and 2016 primarily relates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September 30, 2017, the Company maintained a valuation allowance against certain of its U.S. and foreign deferred tax assets. The Company evaluates, at each reporting period, the need for a valuation allowance on its deferred tax assets on a jurisdiction-by-jurisdiction basis.
New Accounting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Numerous updates have been issued subsequent to the initial guidance that provide clarification on a number of specific issues and require additional disclosures.
This guidance becomes effective for the Company in its year ending December 31, 2018 and the Company will adopt it using the modified retrospective method. The Company has determined that the new guidance will necessitate a change in how it records manufacturing revenue for certain of its arrangements with its collaborative partners. Under current GAAP, the Company records manufacturing revenue from the sale of products it manufactures for resale by its collaborative partners after the Company has shipped such products and risk of loss has passed to the Company’s collaborative partner, assuming persuasive evidence of an arrangement exists, the sales price is fixed or determinable and collectability is reasonably assured. Under the new guidance, the terms within certain of the Company’s manufacturing contracts will require that manufacturing revenue be recorded as products are manufactured rather than upon shipment. Revenue earned under the Company’s other manufacturing contracts will continue to be recorded upon shipment. The Company continues to assess the impact this new guidance will have on its consolidated financial statements, and to evaluate the disclosure requirements under this new guidance.
In January 2016, the FASB issued guidance that enhances the reporting model for financial instruments by addressing certain aspects of recognition, measurement, presentation and disclosure of financial instruments. The amendments in this guidanc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becomes effective for the Company in its year ending December 31, 2018, and the Company is in the process of assessing the impact that this guidance will have on its consolidated financial statements.
In February 2016, the FASB issued guidance to increase transparency and comparability among organizations by recognizing lease assets and lease liabilities on the balance sheet and disclosing key information about leasing arrangements. The main difference between previous GAAP and this guidance is the recognition of lease assets and lease liabilities by lessees for those leases classified as operating leases under previous GAAP. This guidance becomes effective for the Company in its year ending December 31, 2019, and the Company is currently assessing the impact that this guidance will have on its consolidated financial statements.
In March 2016, the FASB issued guidance as part of its simplification initiative to eliminate the requirement to retroactively adopt the equity method of accounting when an investment qualifies for the use of the equity method as a result of an increase in the level of ownership interest or degree of influence. This guidance became effective for the Company on January 1, 2017, and the adoption of this guidance did not have an impact on its consolidated financial statements.
In March 2016, the FASB issued guidance as part of its simplification initiative that involves several aspects of the accounting for share-based payment transactions. The amendments in this update established that: (i) all excess tax benefits and tax deficiencies be recognized as income tax expense or benefit in the income statement; (ii) excess tax benefits be classified as an operating activity in the statement of cash flows; (iii) the entity make an entity-wide accounting policy election to either estimate the number of awards that are expected to vest, which is current GAAP, or account for forfeitures as they occur; (iv) the threshold to qualify for equity classification permits withholding up to the maximum statutory tax rates in the applicable jurisdictions; and (v) cash paid by an employer when directly withholding shares for tax withholding purposes be classified as a financing activity in the statement of cash flows. This guidance became effective for the Company on January 1, 2017. The amendments related to (i), (iii) and (iv) were adopted by the Company on a modified retrospective basis, which resulted in a cumulative-effect adjustment to reduce accumulated deficit by $61.5 million related to the timing of when excess tax benefits are recognized. The Company elected to continue to record expense only for those awards that are expected to vest. The amendments related to (ii) and (v) were adopted using the prospective transition method.
In June 2016, the FASB issued guidance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GAAP with a methodology that reflects expected credit losses and requires consideration of a broader range of reasonable and supportable information to inform credit loss estimates. This guidance becomes effective for the Company in its year ending December 31, 2020, with early adoption permitted for the Company in its year ending December 31, 2019. The Company is currently assessing the impact that this guidance will have on its consolidated financial statements.
In August 2016, the FASB issued guidance to address diversity in practice in how certain cash receipts and cash payments are presented and classified in the statement of cash flows. This guidance becomes effective for the Company in its year ending December 31, 2018, with early adoption permitted. The Company elected to early adopt this guidance as of January 1, 2017. The adoption of this guidance had no impact on the Company’s statement of cash flows.
In October 2016, the FASB issued guidance to simplify and improve accounting on transfers of assets between affiliated entities. The updated guidance eliminates the prohibition for all intra-entity asset transfers, except for inventory. This guidance becomes effective for the Company in its year ending December 31, 2018, and the Company is currently assessing the impact this guidance will have on its consolidated financial statements.
In January 2017, the FASB issued guidance to clarify the definition of a business with the objective of adding guidance to assist entities with evaluating whether transactions should be accounted for as acquisitions (or disposals) of assets or businesses. This guidance becomes effective for the Company in its year ending December 31, 2018, with early adoption permitted for transactions that occurred before the issuance date or effective date of the guidance if the transactions were not reported in financial statements that have been issued or made available for issuance. The Company elected to early adopt this guidance, as of January 1, 2017. The adoption of this guidance had no impact on the Company’s consolidated financial statements.
In January 2017, the FASB issued guidance that simplifies the test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the Company in its year ending December 31, 2020, with early adoption permitted for any impairment tests performed after January 1, 2017. The Company elected to early adopt this guidance as of January 1, 2017. The adoption of this guidance had no impact on the Company’s consolidated financial statements.
In May 2017, the FASB issued guidance that amends the scope of modification accounting for share-based payment arrangements that addresses both diversity in practice and the cost and complexity of accounting for the change to the terms or conditions of a share-based payment award. The amendment provides guidance about which changes to the terms or conditions of a share-based payment award require an entity to apply modification accounting. The guidance becomes effective for the Company in its year ending December 31, 2018 and early adoption is permitted. The Company has determined that the adoption of this guidance will not have an impact on its consolidated financial statements unless certain of its share-based payment awards are modified in the future.
In July 2017, the FASB issued guidance that addresses narrow issues identified as a result of the complexity associated with applying GAAP for certain financial instruments with characteristics of liabilities and equity. The guidance becomes effective for the Company in its year ending December 31, 2019 and early adoption is permitted. The Company is currently assessing the impact that this guidance will have on its consolidated financial statements.</t>
  </si>
  <si>
    <t>INVESTMENTS</t>
  </si>
  <si>
    <t>3. INVESTMENT S
Investments consisted of the following (in thousands):
Amortized
Gross Unrealized
Estimated
September 30, 2017
Cost
Gains
Losses (1)
Fair Value
Short-term investments:
Available-for-sale securities:
U.S. government and agency debt securities
$
185,965
$
4
$
(191)
$
185,778
Corporate debt securities
71,722
38
(29)
71,731
International government agency debt securities
27,501
1
(34)
27,468
Total short-term investments
285,188
43
(254)
284,977
Long-term investments:
Available-for-sale securities:
U.S. government and agency debt securities
50,561
—
(170)
50,391
Corporate debt securities
46,949
—
(62)
46,887
International government agency debt securities
17,910
—
(25)
17,885
115,420
—
(257)
115,163
Held-to-maturity securities:
Fixed term deposit account
1,667
192
—
1,859
Certificates of deposit
1,729
—
—
1,729
3,396
192
—
3,588
Total long-term investments
118,816
192
(257)
118,751
Total investments
$
404,004
$
235
$
(511)
$
403,728
December 31, 2016
Short-term investments:
Available-for-sale securities:
U.S. government and agency debt securities
$
177,203
$
96
$
(51)
$
177,248
Corporate debt securities
128,119
47
(53)
128,113
International government agency debt securities
5,511
—
(16)
5,495
Total short-term investments
310,833
143
(120)
310,856
Long-term investments:
Available-for-sale securities:
U.S. government and agency debt securities
81,839
—
(391)
81,448
Corporate debt securities
31,223
—
(89)
31,134
International government agency debt securities
5,992
—
(18)
5,974
119,054
—
(498)
118,556
Held-to-maturity securities:
Fixed term deposit account
1,667
—
(7)
1,660
Certificates of deposit
1,715
—
—
1,715
3,382
—
(7)
3,375
Total long-term investments
122,436
—
(505)
121,931
Total investments
$
433,269
$
143
$
(625)
$
432,787
(1)
Losses represent marketable securities that were in loss positions for less than one year.
The proceeds from the sales and maturities of marketable securities, which were primarily reinvested and resulted in realized gains and losses, were as follows:
Nine Months Ended
September 30,
(In thousands)
2017
2016
Proceeds from the sales and maturities of marketable securities
$
318,492
$
Realized gains
$
9
$
124
Realized losses
$
3
$
28
The Company’s available-for-sale and held-to-maturity securities at September 30, 2017 had contractual maturities in the following periods:
Available-for-sale
Held-to-maturity
Amortized
Estimated
Amortized
Estimated
(In thousands)
Cost
Fair Value
Cost
Fair Value
Within 1 year
$
251,360
$
251,134
$
$
After 1 year through 5 years
1,667
1,859
Total
$
400,608
$
400,140
$
3,396
$
3,588
At September 30, 2017, the Company believed that the unrealized losses on its available-for-sale investments were temporary. The investments with unrealized losses consisted primarily of U.S. government and agency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the Company’s intent not to sell these securities; and the assessment that it is more likely than not that the Company would not be required to sell these securities before the recovery of their amortized cost basis.
In February 2016, the Company entered into a collaboration and license option agreement with Reset Therapeutics, Inc. (“Reset”), a related party. The Company made an upfront, non-refundable payment of $10.0 million in partial consideration of the grant to the Company of the rights and licenses included in such agreement, which was included in R&amp;D expense in the three months ended March 31, 2016, and simultaneously made a $15.0 million investment in exchange for shares of Reset’s Series B Preferred Stock. The Company is accounting for its investment in Reset under the equity method based on its percentage of ownership of Reset, its seat on Reset’s board of directors and its belief that it can exert significant influence over the operating and financial policies of Reset. During the three months ended September 30, 2017, the Company recorded an other-than-temporary impairment charge of $10.5 million, which represented the Company’s remaining investment in Reset, as the Company believes that Reset is unable to generate future earnings that justify the carrying amount of the investment. The impairment charge was recorded within “Other (expense) income, net” in the accompanying condensed consolidated statements of operations and comprehensive los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September 30, 2017, the Company’s total contribution in Fountain was equal to €3 .3 million. The Company’s commitment represents approximately 7% of the partnership’s total funding, and the Company is accounting for its investment in Fountain under the equity method. During the three and nine months ended September 30, 2017, the Company recorded an increase in its investment in Fountain of less than $0. 1 million and a decrease in its investment in Fountain of $0.6 million, respectively , which represents the Company’s proportional share of Fountain’s net gains (losses) for these periods. The Company’s $ 2.7 million net investment in Fountain at September 30, 2017 is included within “Other assets” in the accompanying condensed consolidated balance sheets.</t>
  </si>
  <si>
    <t>FAIR VALUE MEASUREMENTS</t>
  </si>
  <si>
    <t>4. FAIR VALUE MEASUREMENTS
The following table presents information about the Company’s assets and liabilities that are measured at fair value on a recurring basis and indicates the fair value hierarchy of the valuation techniques the Company utilized to determine such fair value:
September 30,
(In thousands)
2017
Level 1
Level 2
Level 3
Assets:
Cash equivalents
$
1,859
$
1,859
$
—
$
—
U.S. government and agency debt securities
236,169
—
Corporate debt securities
118,618
—
—
International government agency debt securities
45,353
—
—
Contingent consideration
79,100
—
—
79,100
Common stock warrants
1,459
—
—
1,459
Total
$
482,558
$
148,576
$
253,423
$
80,559
December 31,
2016
Level 1
Level 2
Level 3
Assets:
Cash equivalents
$
1,660
$
1,660
$
—
$
—
U.S. government and agency debt securities
258,696
—
Corporate debt securities
159,247
—
—
International government agency debt securities
11,469
—
—
Contingent consideration
63,200
—
—
63,200
Common stock warrants
1,392
—
—
1,392
Total
$
495,664
$
158,030
$
273,042
$
64,592
The Company transfers its financial assets and liabilities, measured at fair value on a recurring basis, between the fair value hierarchies at the end of each reporting period. There were no transfers of any securities between the fair value hierarchies during the nine months ended September 30, 2017.
The Company’s investments in U.S. government and agency debt securities, corporate debt securities and international government agency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following table is a rollforward of the fair value of the Company’s assets whose fair values were determined using Level 3 inputs at September 30, 2017:
(In thousands)
Fair Value
Balance, January 1, 2017
$
64,592
Increase in the fair value of contingent consideration
15,900
Increase in the fair value of warrants
67
Balance, September 30, 2017
$
80,559
In March 2015, the Company entered into a definitive agreement to sell its Gainesville, GA facility, the related manufacturing and royalty revenue associated with certain products manufactured at the facility, and the rights to IV/IM and other parenteral forms of Meloxicam and certain intellectual property related to IV/IM and parenteral forms of Meloxicam (the “Gainesville Transaction”) to Recro Pharma, Inc. (“Recro”) and Recro Pharma LLC. In connection with the Gainesville Transaction, the Company is eligible to receive low double-digit royalties on net sales of IV/IM and parenteral forms of Meloxicam and any other product with the same active ingredient as Meloxicam IV/IM that is discovered or identified using certain of the Company’s intellectual property to which Recro was provided a right of use, through license or transfer, pursuant to the Gainesville Transaction (together, the “Meloxicam Product(s)”) and up to $125.0 million in milestone payments upon the achievement of certain regulatory and sales milestones related to the Meloxicam Products, including, at Recro’s election, either (i) $10.0 million upon the submission of a New Drug Application (“NDA”) filing for the first Meloxicam Product and $30.0 million upon regulatory approval of a NDA for the first Meloxicam Product or (ii) an aggregate of $45.0 million upon regulatory approval of a NDA for the first Meloxicam Product. In July 2017, Recro submitted a NDA to the FDA for a Meloxicam Product and elected to pay the Company under scenario (ii) an aggregate of $45.0 million upon regulatory approval of the NDA. The FDA accepted the NDA filing for review in September 2017.
At September 30, 2017, the Company determined the value of the Gainesville Transaction’s contingent consideration using the following valuation approaches:
•
• To estimate the fair value of future royalties on net sales of the Meloxicam Product , the Company assessed the likelihood of the Meloxicam Product being approved for sale and estimated the expected future sales given approval and intellectual property protection. The Company then discounted these expected payments using a discount rate of 16.0%, which the Company believes captures a market participant’s view of the risk associated with the expected payments; and
• Meloxicam Product , adjusted by an appropriate factor capturing their respective correlation with the market. A resulting expected (probability-weighted) milestone payment was then discounted at a rate ranging from 2.9% to 5.1%, which included cost of debt plus an alpha.
During the three and nine months ended September 30, 2017, the Company determined that the value of the Gainesville Transaction’s contingent consideration increased by $13.6 million and $15.9 million, respectively. During the three and nine months ended September 30, 2016, the value of the Gainesville Transaction’s contingent consideration decreased by $1.0 million and increased by $3.1 million, respectively. These changes were recorded as “Change in the fair value of contingent consideration” in the accompanying condensed consolidated statements of operations and comprehensive loss.
As part of the Gainesville Transaction, the Company also received warrants to purchase 350,000 shares of Recro common stock at a per share exercise price of $19.46. The Company used a Black-Scholes model with the following assumptions to determine the fair value of these warrants at September 30, 2017:
Closing stock price at September 30, 2017
$
8.89
Warrant strike price
$
19.46
Expected term (years)
4.52
Risk-free rate
1.92
%
Volatility
80.0
%
During the three and nine months ended September 30, 2017, the Company determined that the fair value of the warrants, recorded within “Other assets” in the accompanying condensed consolidated balance sheets, increased by $0.3 million and $0.1 million, respectively. The fair value of the warrants increased by $0.2 million and decreased by $0.3 million during the three and nine months ended September 30, 2016, respectively. The change in the fair value of the warrants was recorded within “Other (expense) income, net” in the accompanying condensed consolidated statements of operations and comprehensive loss.
The carrying amounts reflected in the consolidated balance sheets for cash and cash equivalents, accounts receivable, other current assets, accounts payable and accrued expenses approximate fair value due to their short-term nature. The fair value of the remaining financial instruments not currently recognized at fair value on the Company’s condensed consolidated balance sheets at September 30, 2017 consisted of a $300.0 million term loan, bearing interest at LIBOR plus 2.75% with a LIBOR floor of 0.75% with a maturity date of September 25, 2021 (“Term Loan B-1”). The estimated fair value of Term Loan B-1, which was based on quoted market price indications (Level 2 in the fair value hierarchy) and which may not be representative of actual values that could have been or will be realized in the future, was as follows at September 30, 2017:
Carrying
Estimated
(In thousands)
Value
Fair Value
Term Loan B-1
$
$</t>
  </si>
  <si>
    <t>INVENTORY</t>
  </si>
  <si>
    <t>5. INVENTORY
Inventory is stated at the lower of cost and net realizable value. Cost is determined using the first-in, first-out method. Inventory consisted of the following:
September 30,
December 31,
(In thousands)
2017
2016
Raw materials
$
27,606
$
19,413
Work in process
27,944
21,811
Finished goods (1)
29,477
21,774
Total inventory
$
85,027
$
62,998
(1)
At September 30, 2017 and December 31, 2016, the Company had $11.9 million and $7.1 million, respectively, of finished goods inventory located at its third-party warehouse and shipping service provider.</t>
  </si>
  <si>
    <t>PROPERTY, PLANT AND EQUIPMENT</t>
  </si>
  <si>
    <t>6. PROPERTY, PLANT AND EQUIPMENT
Property, plant and equipment consisted of the following:
September 30,
December 31,
(In thousands)
2017
2016
Land
$
6,293
$
5,913
Building and improvements
155,117
152,871
Furniture, fixture and equipment
283,731
251,437
Leasehold improvements
19,578
19,241
Construction in progress
38,178
41,254
Subtotal
502,897
470,716
Less: accumulated depreciation
(232,231)
(205,931)
Total property, plant and equipment, net
$
270,666
$
264,785</t>
  </si>
  <si>
    <t>GOODWILL AND INTANGIBLE ASSETS</t>
  </si>
  <si>
    <t>7. GOODWILL AND INTANGIBLE ASSETS
Goodwill and intangible assets consisted of the following:
Nine Months Ended
September 30, 2017
(In thousands)
Weighted
Gross
Accumulated
Net Carrying
Goodwill
$
92,873
$
—
$
92,873
Finite-lived intangible assets:
Collaboration agreements
12
$
465,590
$
(256,517)
$
209,073
NanoCrystal technology
13
74,600
(29,544)
45,056
OCR technologies
12
42,560
(24,878)
17,682
Total
$
582,750
$
(310,939)
$
271,811
Based on the Company’s most recent analysis, amortization of intangible assets included within its condensed consolidated balance sheet at September 30, 2017 is expected to be approximately $60.0 million, $60.0 million, $55.0 million, $50.0 million and $45.0 million in the years ending December 31, 2017 through 2021,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8. ACCOUNTS PAYABLE AND ACCRUED EXPENSES
Accounts payable and accrued expenses consisted of the following:
September 30,
December 31,
(In thousands)
2017
2016
Accounts payable
$
52,718
$
46,275
Accrued compensation
48,229
45,622
Accrued sales discounts, allowances and reserves
93,019
60,973
Accrued other
57,221
54,185
Total accounts payable and accrued expenses
$
251,187
$
207,055</t>
  </si>
  <si>
    <t>9. LONG-TERM DEBT
Long-term debt consisted of the following:
September 30,
December 31,
(In thousands)
2017
2016
Term Loan B-1, due September 25, 2021
$
281,994
$
283,666
Less: current portion
(3,000)
(3,000)
Long-term debt
$
278,994
$
280,666</t>
  </si>
  <si>
    <t>SHARE-BASED COMPENSATION</t>
  </si>
  <si>
    <t>10. SHARE-BASED COMPENSATION
Share-based compensation expense consisted of the following:
Three Months Ended
Nine Months Ended
September 30,
September 30,
(In thousands)
2017
2016
2017
2016
Cost of goods manufactured and sold
$
1,752
$
2,151
$
5,893
$
6,693
Research and development
5,497
6,032
16,752
18,830
Selling, general and administrative
12,239
15,543
40,691
49,090
Total share-based compensation expense
$
19,488
$
23,726
$
63,336
$
74,613
At September 30, 2017 and December 31, 2016, $0.3 million and $1.1 million, respectively, of share-based compensation cost was capitalized and recorded as “Inventory” in the accompanying condensed consolidated balance sheets.
In February 2017, the board of directors approved awards of restricted stock units (“RSUs”) to all employees employed by the Company during 2017, in each case subject to vesting on the achievement of two future key milestones in the Company’s clinical-stage pipeline and the achievement of a revenue-related goal; provided that, if any such vesting event occurs during the first year after grant, the vesting of the RSU award will not occur until the one-year anniversary of the grant date. The award will expire if the performance conditions have not been met on or before the three-year anniversary of the grant date. The grant date fair value of the performance-vesting RSUs was equal to the market value of the Company’s stock on the date of grant. At September 30, 2017, the Company does not consider it probable that the performance criteria will be met and has not recognized any share-based compensation expense related to these performance-vesting RSUs. At September 30, 2017, there was $60.0 million of unrecognized compensation cost related to these performance-vesting RSUs, which would be recognized in accordance with the terms of the award when the Company deems it probable that the performance criteria will be met.</t>
  </si>
  <si>
    <t>LOSS PER SHARE</t>
  </si>
  <si>
    <t>11. LOSS PER SHARE
Basic loss per ordinary share is calculated based upon net loss available to holders of ordinary shares divided by the weighted average number of shares outstanding. For the three and nine months ended September 30, 2017 and 2016, as the Company was in a net loss position, the diluted loss per share does not assume conversion or exercise of stock options and awards as they would have an anti-dilutive effect on loss per share.
The following potential ordinary equivalent shares have not been included in the net loss per ordinary share calculation because the effect would have been anti-dilutive:
Three Months Ended
Nine Months Ended
September 30,
September 30,
(In thousands)
2017
2016
2017
2016
Stock options
9,588
9,203
9,564
10,507
Restricted stock units
2,183
1,298
2,058
1,247
Total
11,771
10,501
11,622
11,754</t>
  </si>
  <si>
    <t>COMMITMENTS AND CONTINGENCIES</t>
  </si>
  <si>
    <t>12. COMMITMENTS AND CONTINGENCIES
Lease Commitments
In March 2017, the Company entered into a lease agreement to lease approximately 65,000 square feet of office space in Waltham, Massachusetts (the “Building”). Beginning March 1, 2017, the Company began leasing approximately 43,290 square feet (“Premises A”) of the Building, and, on January 1, 2018, the Company will gain access to the additional 21,645 square feet (“Premises B”). The lease on both Premises A and Premises B ends on September 30, 2020 and will result in rental expense of approximately $1.2 million, $2.4 million, $2.4 million and $1.8 million in 2017, 2018, 2019 and 2020, respectively.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sing the latest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September 30, 2017, there were no potential material losses from claims, asserted or unasserted, or legal proceedings the Company determined were probable of occurring.
ARISTADA
On July 13, 2015, Otsuka Pharmaceutical Development &amp; Commercialization, Inc. (“Otsuka PD&amp;C”) filed a Citizen Petition with the U.S. Food and Drug Administration (“FDA”) which requested that the FDA refuse to approve the NDA for ARISTADA or delay approval of such NDA until the exclusivity rights covering long-acting aripiprazole expire in December 2017. The FDA approved ARISTADA on October 5, 2015 and, concurrent with such approval, denied Otsuka PD&amp;C’s Citizen Petition.
On October 15, 2015, Otsuka Pharmaceutical Co., Ltd., Otsuka PD&amp;C, and Otsuka America Pharmaceutical, Inc. (collectively, “Otsuka”) filed an action for declaratory and injunctive relief with the U.S. District Court for the District of Columbia (the “DC Court”) against Sylvia Mathews Burwell, Secretary, U.S. Department of Health and Human Services; Dr. Stephen Ostroff, Acting Commissioner, FDA; and the FDA, requesting that the DC Court: (a) expedite the legal proceedings; (b) declare that the FDA’s denial of Otsuka’s claimed exclusivity rights and approval of the ARISTADA NDA were arbitrary, capricious, an abuse of discretion, and otherwise not in accordance with law; (c) vacate the FDA’s approval of the ARISTADA NDA and vacate any FDA decisions or actions underlying or supporting or predicated upon that approval; (d) declare that Otsuka’s claimed exclusivity rights preclude the FDA from granting approval of the Alkermes NDA until the expiration of such exclusivity rights in December 2017; and (e) grant any and all other, further, and additional relief, including all necessary and appropriate protective preliminary, interim, or permanent relief, as the nature of the cause may require, including all necessary and appropriate declarations of rights and injunctive relief. The Company successfully intervened in, and received the DC Court’s approval to become a party to, this action.
On July 28, 2016, the DC Court issued an opinion in favor of the Company and the FDA, affirming in all respects the FDA’s decision to approve ARISTADA for the treatment of schizophrenia, and denying the action filed by Otsuka for declaratory and injunctive relief. Otsuka filed an appeal of the DC Court’s decision with the U.S. Court of Appeals for the District of Columbia Circuit (“DC Circuit”) asking the DC Circuit to reverse the DC Court’s decision, vacate the FDA’s approval of the ARISTADA NDA and remand the case to the DC Court for consideration of any appropriate equitable remedy for Otsuka’s lost exclusivity. The DC Circuit’s appellate hearing for this matter occurred on December 12, 2016 and on August 29, 2017, the DC Circuit affirmed the DC Court’s decision in favor of the Company and the FDA. Otsuka may appeal the DC Circuit’s decision until November 27, 2017, unless an extension is granted. The Company believes Otsuka’s action is without merit and will continue to vigorously defend ARISTADA against such action. For information about risks relating to this action, see “Part I, Item 1A—Risk Factors” of the Annual Report and specifically the section entitled “Citizen Petitions and other actions filed with, or litigation against, the FDA or other regulatory agencies or litigation against Alkermes may negatively impact the approval of our products and our business.”
AMPYRA
AMPYRA ANDA Litigation
Ten separate Paragraph IV Certification Notices have been received by the Company and/or its partner Acorda from: Accord Healthcare, Inc. (“Accord”); Actavis Laboratories FL, Inc. (“Actavis”); Alkem Laboratories Ltd. (“Alkem”); Apotex Corporation and Apotex, Inc. (collectively, “Apotex”); Aurobindo Pharma Ltd. (“Aurobindo”); Mylan Pharmaceuticals, Inc. (“Mylan”); Par Pharmaceutical, Inc. (“Par”); Roxane Laboratories, Inc. (“Roxane”); Sun Pharmaceutical Industries Limited and Sun Pharmaceuticals Industries Inc. (collectively, “Sun”); and Teva Pharmaceuticals USA, Inc. (“Teva,” and collectively with Accord, Actavis, Alkem, Apotex, Aurobindo, Mylan, Par, Roxane and Sun, the “ANDA Filers”) advising that each of the ANDA Filers had submitted an abbreviated NDA (“ANDA”) to the FDA seeking marketing approval for generic versions of AMPYRA (dalfampridine) Extended-Release Tablets, 10 mg. The ANDA Filers challenged the validity of the Orange Book-listed patents for AMPYRA, and they also asserted that their generic versions do not infringe certain claims of these patents. In response, the Company and/or Acorda filed lawsuits against the ANDA Filers in the U.S. District Court for the District of Delaware (the “Delaware Court”) asserting infringement of U.S. Patent No. 5,540,938 (the “‘938 Patent”), which the Company owns, and U.S. Patent Nos. 8,007,826; 8,354,437; 8,440,703; and 8,663,685, which are owned by Acorda. Requested judicial remedies included recovery of litigation costs and injunctive relief. Mylan challenged the jurisdiction of the Delaware Court with respect to the Delaware action. In January 2015, the Delaware Court denied Mylan’s motion to dismiss. Subsequently, in January 2015, the Delaware Court granted Mylan’s request for an interlocutory appeal of its jurisdictional decision to the Federal Circuit. In March 2016, the Federal Circuit denied Mylan’s appeal, and the case remains in the Delaware Court. Mylan requested the Federal Circuit to reconsider its decision. However, on June 20, 2016, the Federal Circuit denied Mylan’s request. Mylan filed an appeal with the U.S. Supreme Court, which was denied. Due to Mylan’s motion to dismiss, the Company, along with Acorda, also filed another patent infringement suit against Mylan in the U.S. District Court for the Northern District of West Virginia asserting the same U.S. Patents and requesting the same judicial relief as in the Delaware action. In December 2014, the Company, along with Acorda, filed a motion in the Northern District of West Virginia to stay that action in deference to the Delaware action. In February 2015, the District Court for the Northern District of West Virginia granted the motion to stay the proceeding.
All lawsuits were filed within 45 days from the date of receipt of each of the Paragraph IV Certification Notices from the ANDA Filers. As a result, a 30-month statutory stay of approval period applied to each of the ANDA Filers’ ANDAs under the U.S. Drug Price Competition and Patent Term Restoration Act of 1984 (the “Hatch-Waxman Act”). The 30-month stay started on January 22, 2015, and restricted the FDA from approving the ANDA Filers’ ANDAs until July 2017 at the earliest, unless a Federal district court issued a decision adverse to all of the asserted Orange Book-listed patents prior to that date. Lawsuits with eight of the ANDA Filers have been consolidated into a single case.
The Company and/or Acorda entered into a settlement agreement with each of Accord, Actavis, Alkem, Apotex, Aurobindo, Par and Sun (collectively, the “Settling ANDA Filers”) to resolve the patent litigation that the Company and/or Acorda brought against the Settling ANDA Filers in the Delaware Court. As a result of the settlement agreements, the Settling ANDA Filers will be permitted to market generic versions of AMPYRA in the U.S. at a specified date in the future. The parties submitted their respective settlement agreements to the U.S. Federal Trade Commission and the U.S. Department of Justice, as required by federal law. The settlements with the Settling ANDA Filers did not impact the patent litigation that the Company and Acorda brought against the remaining ANDA Filers (the “Non-Settling ANDA Filers”), as described in this Form 10-Q.
On March 31, 2017, after a bench trial, the Delaware Court issued an opinion (the “Delaware Court Decision”), upholding the validity of the ‘938 Patent, which pertains to the formulation of AMPYRA and is set to expire in July 2018, and finding that Apotex, Mylan, Roxane and Teva stipulated that their proposed generic forms of AMPYRA infringed the ‘938 Patent. The Delaware Court also invalidated U.S. Patent Nos. 8,007,826; 8,354,437; 8,440,703; and 8,663,685. In May 2017, the District Court for the Northern District of West Virginia dismissed the Mylan proceeding in view of the Delaware Court Decision. The patent infringement case against Mylan, however, was part of the consolidated Delaware action. In May 2017, Acorda filed its appeal of the Delaware Court Decision with the U.S. Court of Appeals for the Federal Circuit (the “Federal Circuit”) with respect to the findings on U.S. Patent Nos. 8,007,826; 8,354,437; 8,440,703; and 8,663,685. In June 2017, the Non-Settling ANDA Filers filed their cross-appeal of the Delaware Court Decision with the Federal Circuit with respect to the validity of the ‘ 938 Patent. The Company and Acorda filed their opening brief on August 7, 2017. The Non-Settling ANDA Filers responded on October 2, 2017.
In addition to the Paragraph IV Certification Notices received from the ANDA Filers, in April 2017, Acorda received an additional Paragraph IV Certification Notice from Micro Labs, Ltd. (“Micro Labs”), contending that U.S. Patent Nos. 8,007,826; 8,354,437; 8,440,703; and 8,663,685 are invalid and not infringed by Micro Labs’ proposed generic version of AMPYRA (dalfampridine) Extended-Release Tablets, 10 mg . On May 24, 2017, Acorda filed a lawsuit against Micro Labs and Micro Labs USA, Inc. in the U.S. District Court for the District of New Jersey asserting infringement of U.S. Patent Nos. 8,007,826; 8,354,437; 8,440,703; and 8,663,685. Requested judicial remedies included recovery of litigation costs and injunctive relief. The lawsuit was brought within 45 days from receipt of such Paragraph IV Certification Notice ; therefore, the FDA cannot approve Micro Labs’ ANDA for 30 months (unless a Federal district court issues a decision adverse to all of the asserted Orange Book-listed patents prior to that date ) .
The Company intends to vigorously enforce its intellectual property rights. For information about risks relating to the AMPYRA Paragraph IV litigations and other proceedings see “Part II, Item 1A—Risk Factors” in this Form 10-Q and in the Company’s Quarterly Report on Form 10-Q for the quarter ended March 31, 2017 and “Part I, Item 1A—Risk Factors” of the Company’s Annual Report.
AMPYRA IPR Proceedings
A hedge fund (acting with affiliated entities and individuals and proceeding under the name of the Coalition for Affordable Drugs) filed inter partes review (“IPR”) petitions with the U.S. Patent and Trademark Office (the “USPTO”), challenging U.S. Patent Nos. 8,007,826; 8,354,437; 8,440,703; and 8,663,685, which are owned by Acorda, representing four of the five AMPYRA Orange Book-listed patents. In March 2016, the USPTO’s Patent Trials and Appeal Board (the “PTAB”) instituted the IPR, and oral argument for the IPR was held on January 19, 2017. On March 9, 2017, the PTAB upheld the challenged claims. This decision does not affect the litigation discussed in the “AMPYRA ANDA Litigation” section above.
BYDUREON, RISPERDAL CONSTA AND VIVITROL
Government Matters
On June 22, 2017, the Company received a subpoena from an Office of the U.S. Attorney for documents related to VIVITROL. The Company is cooperating with the government.
IPR Proceedings
On June 3, 2016, Luye Pharma Group Ltd., Luye Pharma (USA) Ltd., Shandong Luye Pharmaceutical Co., Ltd., and Nanjing Luye Pharmaceutical Co., Ltd. (collectively, “Luye”) filed two separate IPR petitions challenging U.S. Patent No. 6,667,061 (the “‘061 Patent”), which is an Orange Book-listed patent for each of BYDUREON, RISPERDAL CONSTA and VIVITROL. The Company opposed the institution of these IPR petitions. On November 30, 2016, the USPTO’s PTAB instituted one of Luye’s IPR petitions and denied instituting Luye’s other IPR petition. Oral argument for the instituted IPR was held on August 28, 2017. A decision on the instituted IPR is expected, pursuant to the statutory time frame, by November 30, 2017.
The Company will vigorously defend the ‘061 Patent in the IPR proceedings. For information about risks relating to the ‘061 Patent IPR proceedings see “Part I, Item 1A—Risk Factors” in the Company’s Annual Report and specifically the sections entitled “Patent protection for our products is important and uncertain” and “Uncertainty over intellectual property in the pharmaceutical industry has been the source of litigation, which is inherently costly and unpredictable.”</t>
  </si>
  <si>
    <t>SUMMARY OF SIGNIFICANT ACCOUNTING POLICIES (Policies)</t>
  </si>
  <si>
    <t>Basis of Presentation</t>
  </si>
  <si>
    <t>Basis of Presentation
The accompanying condensed consolidated financial statements of the Company for the three and nine months ended September 30, 2017 and 2016 are unaudited and have been prepared on a basis substantially consistent with the audited financial statements for the year ended December 31, 2016.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at has been filed with the SEC. The results of the Company’s operations for any interim period are not necessarily indicative of the results of the Company’s operations for any other interim period or for a full fiscal year.</t>
  </si>
  <si>
    <t>Principles of Consolidation</t>
  </si>
  <si>
    <t>Principles of Consolidation
The condensed consolidated financial statements include the accounts of Alkermes plc and its wholly-owned subsidiaries as disclosed in Note 2, Summary of Significant Accounting Policies, in the “Notes to Consolidated Financial Statements” accompanying its Annual Report. Intercompany accounts and transactions have been eliminated.</t>
  </si>
  <si>
    <t>Use of Estimates</t>
  </si>
  <si>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ssumptions and methodologies, including those related to revenue recognition and related allowances, its collaborative relationships, clinical trial expenses, the valuation of inventory, impairment and amortization of intangibles and long-lived assets, share-based compensation expense, income taxes including the valuation allowance for deferred tax assets, valuation of contingent consideration, valuation of investments and litigation loss contingenc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t>
  </si>
  <si>
    <t>Income Taxes</t>
  </si>
  <si>
    <t>Income Taxes
The Company’s income tax (benefit) provision in the three and nine months ended September 30, 2017 and 2016 primarily relates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September 30, 2017, the Company maintained a valuation allowance against certain of its U.S. and foreign deferred tax assets. The Company evaluates, at each reporting period, the need for a valuation allowance on its deferred tax assets on a jurisdiction-by-jurisdiction basis.</t>
  </si>
  <si>
    <t>New Accounting Pronouncements</t>
  </si>
  <si>
    <t>New Accounting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Numerous updates have been issued subsequent to the initial guidance that provide clarification on a number of specific issues and require additional disclosures.
This guidance becomes effective for the Company in its year ending December 31, 2018 and the Company will adopt it using the modified retrospective method. The Company has determined that the new guidance will necessitate a change in how it records manufacturing revenue for certain of its arrangements with its collaborative partners. Under current GAAP, the Company records manufacturing revenue from the sale of products it manufactures for resale by its collaborative partners after the Company has shipped such products and risk of loss has passed to the Company’s collaborative partner, assuming persuasive evidence of an arrangement exists, the sales price is fixed or determinable and collectability is reasonably assured. Under the new guidance, the terms within certain of the Company’s manufacturing contracts will require that manufacturing revenue be recorded as products are manufactured rather than upon shipment. Revenue earned under the Company’s other manufacturing contracts will continue to be recorded upon shipment. The Company continues to assess the impact this new guidance will have on its consolidated financial statements, and to evaluate the disclosure requirements under this new guidance.
In January 2016, the FASB issued guidance that enhances the reporting model for financial instruments by addressing certain aspects of recognition, measurement, presentation and disclosure of financial instruments. The amendments in this guidanc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becomes effective for the Company in its year ending December 31, 2018, and the Company is in the process of assessing the impact that this guidance will have on its consolidated financial statements.
In February 2016, the FASB issued guidance to increase transparency and comparability among organizations by recognizing lease assets and lease liabilities on the balance sheet and disclosing key information about leasing arrangements. The main difference between previous GAAP and this guidance is the recognition of lease assets and lease liabilities by lessees for those leases classified as operating leases under previous GAAP. This guidance becomes effective for the Company in its year ending December 31, 2019, and the Company is currently assessing the impact that this guidance will have on its consolidated financial statements.
In March 2016, the FASB issued guidance as part of its simplification initiative to eliminate the requirement to retroactively adopt the equity method of accounting when an investment qualifies for the use of the equity method as a result of an increase in the level of ownership interest or degree of influence. This guidance became effective for the Company on January 1, 2017, and the adoption of this guidance did not have an impact on its consolidated financial statements.
In March 2016, the FASB issued guidance as part of its simplification initiative that involves several aspects of the accounting for share-based payment transactions. The amendments in this update established that: (i) all excess tax benefits and tax deficiencies be recognized as income tax expense or benefit in the income statement; (ii) excess tax benefits be classified as an operating activity in the statement of cash flows; (iii) the entity make an entity-wide accounting policy election to either estimate the number of awards that are expected to vest, which is current GAAP, or account for forfeitures as they occur; (iv) the threshold to qualify for equity classification permits withholding up to the maximum statutory tax rates in the applicable jurisdictions; and (v) cash paid by an employer when directly withholding shares for tax withholding purposes be classified as a financing activity in the statement of cash flows. This guidance became effective for the Company on January 1, 2017. The amendments related to (i), (iii) and (iv) were adopted by the Company on a modified retrospective basis, which resulted in a cumulative-effect adjustment to reduce accumulated deficit by $61.5 million related to the timing of when excess tax benefits are recognized. The Company elected to continue to record expense only for those awards that are expected to vest. The amendments related to (ii) and (v) were adopted using the prospective transition method.
In June 2016, the FASB issued guidance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GAAP with a methodology that reflects expected credit losses and requires consideration of a broader range of reasonable and supportable information to inform credit loss estimates. This guidance becomes effective for the Company in its year ending December 31, 2020, with early adoption permitted for the Company in its year ending December 31, 2019. The Company is currently assessing the impact that this guidance will have on its consolidated financial statements.
In August 2016, the FASB issued guidance to address diversity in practice in how certain cash receipts and cash payments are presented and classified in the statement of cash flows. This guidance becomes effective for the Company in its year ending December 31, 2018, with early adoption permitted. The Company elected to early adopt this guidance as of January 1, 2017. The adoption of this guidance had no impact on the Company’s statement of cash flows.
In October 2016, the FASB issued guidance to simplify and improve accounting on transfers of assets between affiliated entities. The updated guidance eliminates the prohibition for all intra-entity asset transfers, except for inventory. This guidance becomes effective for the Company in its year ending December 31, 2018, and the Company is currently assessing the impact this guidance will have on its consolidated financial statements.
In January 2017, the FASB issued guidance to clarify the definition of a business with the objective of adding guidance to assist entities with evaluating whether transactions should be accounted for as acquisitions (or disposals) of assets or businesses. This guidance becomes effective for the Company in its year ending December 31, 2018, with early adoption permitted for transactions that occurred before the issuance date or effective date of the guidance if the transactions were not reported in financial statements that have been issued or made available for issuance. The Company elected to early adopt this guidance, as of January 1, 2017. The adoption of this guidance had no impact on the Company’s consolidated financial statements.
In January 2017, the FASB issued guidance that simplifies the test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the Company in its year ending December 31, 2020, with early adoption permitted for any impairment tests performed after January 1, 2017. The Company elected to early adopt this guidance as of January 1, 2017. The adoption of this guidance had no impact on the Company’s consolidated financial statements.
In May 2017, the FASB issued guidance that amends the scope of modification accounting for share-based payment arrangements that addresses both diversity in practice and the cost and complexity of accounting for the change to the terms or conditions of a share-based payment award. The amendment provides guidance about which changes to the terms or conditions of a share-based payment award require an entity to apply modification accounting. The guidance becomes effective for the Company in its year ending December 31, 2018 and early adoption is permitted. The Company has determined that the adoption of this guidance will not have an impact on its consolidated financial statements unless certain of its share-based payment awards are modified in the future.
In July 2017, the FASB issued guidance that addresses narrow issues identified as a result of the complexity associated with applying GAAP for certain financial instruments with characteristics of liabilities and equity. The guidance becomes effective for the Company in its year ending December 31, 2019 and early adoption is permitted. The Company is currently assessing the impact that this guidance will have on its consolidated financial statements.</t>
  </si>
  <si>
    <t>INVESTMENTS (Tables)</t>
  </si>
  <si>
    <t>Schedule of investments</t>
  </si>
  <si>
    <t>Amortized
Gross Unrealized
Estimated
September 30, 2017
Cost
Gains
Losses (1)
Fair Value
Short-term investments:
Available-for-sale securities:
U.S. government and agency debt securities
$
185,965
$
4
$
(191)
$
185,778
Corporate debt securities
71,722
38
(29)
71,731
International government agency debt securities
27,501
1
(34)
27,468
Total short-term investments
285,188
43
(254)
284,977
Long-term investments:
Available-for-sale securities:
U.S. government and agency debt securities
50,561
—
(170)
50,391
Corporate debt securities
46,949
—
(62)
46,887
International government agency debt securities
17,910
—
(25)
17,885
115,420
—
(257)
115,163
Held-to-maturity securities:
Fixed term deposit account
1,667
192
—
1,859
Certificates of deposit
1,729
—
—
1,729
3,396
192
—
3,588
Total long-term investments
118,816
192
(257)
118,751
Total investments
$
404,004
$
235
$
(511)
$
403,728
December 31, 2016
Short-term investments:
Available-for-sale securities:
U.S. government and agency debt securities
$
177,203
$
96
$
(51)
$
177,248
Corporate debt securities
128,119
47
(53)
128,113
International government agency debt securities
5,511
—
(16)
5,495
Total short-term investments
310,833
143
(120)
310,856
Long-term investments:
Available-for-sale securities:
U.S. government and agency debt securities
81,839
—
(391)
81,448
Corporate debt securities
31,223
—
(89)
31,134
International government agency debt securities
5,992
—
(18)
5,974
119,054
—
(498)
118,556
Held-to-maturity securities:
Fixed term deposit account
1,667
—
(7)
1,660
Certificates of deposit
1,715
—
—
1,715
3,382
—
(7)
3,375
Total long-term investments
122,436
—
(505)
121,931
Total investments
$
433,269
$
143
$
(625)
$
432,787
(1)
Losses represent marketable securities that were in loss positions for less than one year.</t>
  </si>
  <si>
    <t>Proceeds from the sales and maturities of marketable securities, plus the resulting realized gains and losses</t>
  </si>
  <si>
    <t>Nine Months Ended
September 30,
(In thousands)
2017
2016
Proceeds from the sales and maturities of marketable securities
$
318,492
$
Realized gains
$
9
$
124
Realized losses
$
3
$
28</t>
  </si>
  <si>
    <t>The cost and fair value of available-for-sale and held-to-maturity securities by contractual maturity</t>
  </si>
  <si>
    <t>The Company’s available-for-sale and held-to-maturity securities at September 30, 2017 had contractual maturities in the following periods:
Available-for-sale
Held-to-maturity
Amortized
Estimated
Amortized
Estimated
(In thousands)
Cost
Fair Value
Cost
Fair Value
Within 1 year
$
251,360
$
251,134
$
$
After 1 year through 5 years
1,667
1,859
Total
$
400,608
$
400,140
$
3,396
$
3,588</t>
  </si>
  <si>
    <t>FAIR VALUE MEASUREMENTS (Tables)</t>
  </si>
  <si>
    <t>Summary of the Company's assets and liabilities measured at fair value on a recurring basis</t>
  </si>
  <si>
    <t>September 30,
(In thousands)
2017
Level 1
Level 2
Level 3
Assets:
Cash equivalents
$
1,859
$
1,859
$
—
$
—
U.S. government and agency debt securities
236,169
—
Corporate debt securities
118,618
—
—
International government agency debt securities
45,353
—
—
Contingent consideration
79,100
—
—
79,100
Common stock warrants
1,459
—
—
1,459
Total
$
482,558
$
148,576
$
253,423
$
80,559
December 31,
2016
Level 1
Level 2
Level 3
Assets:
Cash equivalents
$
1,660
$
1,660
$
—
$
—
U.S. government and agency debt securities
258,696
—
Corporate debt securities
159,247
—
—
International government agency debt securities
11,469
—
—
Contingent consideration
63,200
—
—
63,200
Common stock warrants
1,392
—
—
1,392
Total
$
495,664
$
158,030
$
273,042
$
64,592</t>
  </si>
  <si>
    <t>Schedule of rollforward of the fair value of the Company's investments whose fair value was determined using Level 3 inputs</t>
  </si>
  <si>
    <t>(In thousands)
Fair Value
Balance, January 1, 2017
$
64,592
Increase in the fair value of contingent consideration
15,900
Increase in the fair value of warrants
67
Balance, September 30, 2017
$
80,559</t>
  </si>
  <si>
    <t>Schedule of Assumptions used to Determine Fair Value of Warrants [Table Text Block]</t>
  </si>
  <si>
    <t>Closing stock price at September 30, 2017
$
8.89
Warrant strike price
$
19.46
Expected term (years)
4.52
Risk-free rate
1.92
%
Volatility
80.0
%</t>
  </si>
  <si>
    <t>Estimated fair value of term loans</t>
  </si>
  <si>
    <t>Carrying
Estimated
(In thousands)
Value
Fair Value
Term Loan B-1
$
$</t>
  </si>
  <si>
    <t>INVENTORY (Tables)</t>
  </si>
  <si>
    <t>Schedule of inventories</t>
  </si>
  <si>
    <t>September 30,
December 31,
(In thousands)
2017
2016
Raw materials
$
27,606
$
19,413
Work in process
27,944
21,811
Finished goods (1)
29,477
21,774
Total inventory
$
85,027
$
62,998
(1)
At September 30, 2017 and December 31, 2016, the Company had $11.9 million and $7.1 million, respectively, of finished goods inventory located at its third-party warehouse and shipping service provider.</t>
  </si>
  <si>
    <t>PROPERTY, PLANT AND EQUIPMENT (Tables)</t>
  </si>
  <si>
    <t>Schedule of property, plant and equipment</t>
  </si>
  <si>
    <t>September 30,
December 31,
(In thousands)
2017
2016
Land
$
6,293
$
5,913
Building and improvements
155,117
152,871
Furniture, fixture and equipment
283,731
251,437
Leasehold improvements
19,578
19,241
Construction in progress
38,178
41,254
Subtotal
502,897
470,716
Less: accumulated depreciation
(232,231)
(205,931)
Total property, plant and equipment, net
$
270,666
$
264,785</t>
  </si>
  <si>
    <t>GOODWILL AND INTANGIBLE ASSETS (Tables)</t>
  </si>
  <si>
    <t>Schedule of goodwill and intangible assets</t>
  </si>
  <si>
    <t>Nine Months Ended
September 30, 2017
(In thousands)
Weighted
Gross
Accumulated
Net Carrying
Goodwill
$
92,873
$
—
$
92,873
Finite-lived intangible assets:
Collaboration agreements
12
$
465,590
$
(256,517)
$
209,073
NanoCrystal technology
13
74,600
(29,544)
45,056
OCR technologies
12
42,560
(24,878)
17,682
Total
$
582,750
$
(310,939)
$
271,811</t>
  </si>
  <si>
    <t>ACCOUNTS PAYABLE AND ACCRUED EXPENSES (Tables)</t>
  </si>
  <si>
    <t>Schedule of accounts payable and accrued expenses</t>
  </si>
  <si>
    <t>September 30,
December 31,
(In thousands)
2017
2016
Accounts payable
$
52,718
$
46,275
Accrued compensation
48,229
45,622
Accrued sales discounts, allowances and reserves
93,019
60,973
Accrued other
57,221
54,185
Total accounts payable and accrued expenses
$
251,187
$
207,055</t>
  </si>
  <si>
    <t>LONG-TERM DEBT (Tables)</t>
  </si>
  <si>
    <t>Schedule of long-term debt</t>
  </si>
  <si>
    <t>September 30,
December 31,
(In thousands)
2017
2016
Term Loan B-1, due September 25, 2021
$
281,994
$
283,666
Less: current portion
(3,000)
(3,000)
Long-term debt
$
278,994
$
280,666</t>
  </si>
  <si>
    <t>SHARE-BASED COMPENSATION (Tables)</t>
  </si>
  <si>
    <t>Schedule of share-based compensation expense</t>
  </si>
  <si>
    <t>Three Months Ended
Nine Months Ended
September 30,
September 30,
(In thousands)
2017
2016
2017
2016
Cost of goods manufactured and sold
$
1,752
$
2,151
$
5,893
$
6,693
Research and development
5,497
6,032
16,752
18,830
Selling, general and administrative
12,239
15,543
40,691
49,090
Total share-based compensation expense
$
19,488
$
23,726
$
63,336
$
74,613</t>
  </si>
  <si>
    <t>LOSS PER SHARE (Tables)</t>
  </si>
  <si>
    <t>Schedule of anti-dilutive potential common equivalent shares excluded from calculation of net (loss) income per share</t>
  </si>
  <si>
    <t>Three Months Ended
Nine Months Ended
September 30,
September 30,
(In thousands)
2017
2016
2017
2016
Stock options
9,588
9,203
9,564
10,507
Restricted stock units
2,183
1,298
2,058
1,247
Total
11,771
10,501
11,622
11,754</t>
  </si>
  <si>
    <t>SUMMARY OF SIGNIFICANT ACCOUNTING POLICIES (Details) $ in Millions</t>
  </si>
  <si>
    <t>Sep. 30, 2017segment</t>
  </si>
  <si>
    <t>Jan. 01, 2017USD ($)</t>
  </si>
  <si>
    <t>Number of business segments | segment</t>
  </si>
  <si>
    <t>Cumulative Effect Adjustment To Retained Earnings</t>
  </si>
  <si>
    <t>Adjustment to retained earnings to record net deferred tax asset | $</t>
  </si>
  <si>
    <t>INVESTMENTS - SUMMARY OF INVESTMENTS (Details) - USD ($) $ in Thousands</t>
  </si>
  <si>
    <t>Held-to-maturity securities:</t>
  </si>
  <si>
    <t>Estimated Fair Value</t>
  </si>
  <si>
    <t>Total investments</t>
  </si>
  <si>
    <t>Amortized Cost</t>
  </si>
  <si>
    <t>Gross Unrealized Gains</t>
  </si>
  <si>
    <t>Gross Unrealized Losses, Less than One Year</t>
  </si>
  <si>
    <t>Short-term investments</t>
  </si>
  <si>
    <t>Available-for-sale securities:</t>
  </si>
  <si>
    <t>Short-term investments | U.S. government and agency debt securities</t>
  </si>
  <si>
    <t>Short-term investments | Corporate debt securities</t>
  </si>
  <si>
    <t>Short-term investments | International government agency debt securities</t>
  </si>
  <si>
    <t>Long-term investments</t>
  </si>
  <si>
    <t>Long-term Investments</t>
  </si>
  <si>
    <t>Total long-term investments</t>
  </si>
  <si>
    <t>Gross Unrealized Losses, Less than one year</t>
  </si>
  <si>
    <t>Long-term investments | Fixed Term Deposit Account</t>
  </si>
  <si>
    <t>Long-term investments | Certificates of deposit</t>
  </si>
  <si>
    <t>Long-term investments | U.S. government and agency debt securities</t>
  </si>
  <si>
    <t>Long-term investments | Corporate debt securities</t>
  </si>
  <si>
    <t>Long-term investments | International government agency debt securities</t>
  </si>
  <si>
    <t>INVESTMENTS - REALIZED GAINS AND LOSSES (Details) - USD ($) $ in Thousands</t>
  </si>
  <si>
    <t>Proceeds from the sales and maturities of marketable securities</t>
  </si>
  <si>
    <t>Realized gains</t>
  </si>
  <si>
    <t>Realized losses</t>
  </si>
  <si>
    <t>INVESTMENTS - AVAILABLE FOR SALE AND HELD TO MATURITY (Details) $ in Thousands</t>
  </si>
  <si>
    <t>Sep. 30, 2017USD ($)</t>
  </si>
  <si>
    <t>Available-for-sale, Amortized Cost</t>
  </si>
  <si>
    <t>Within 1 year</t>
  </si>
  <si>
    <t>After 1 year through 5 years</t>
  </si>
  <si>
    <t>Total</t>
  </si>
  <si>
    <t>Available-for-sale, Estimated Fair Value</t>
  </si>
  <si>
    <t>Held-to-maturity, Amortized Cost</t>
  </si>
  <si>
    <t>Held-to-maturity, Estimated Fair Value</t>
  </si>
  <si>
    <t>INVESTMENTS - Narratives (Details) $ in Thousands, € in Millions</t>
  </si>
  <si>
    <t>1 Months Ended</t>
  </si>
  <si>
    <t>Feb. 29, 2016USD ($)</t>
  </si>
  <si>
    <t>Sep. 30, 2017EUR (€)</t>
  </si>
  <si>
    <t>May 31, 2014EUR (€)</t>
  </si>
  <si>
    <t>Equity method investment</t>
  </si>
  <si>
    <t>Other-than-temporary impairment charge</t>
  </si>
  <si>
    <t>Reset Therapeutics Inc | Investee [Member]</t>
  </si>
  <si>
    <t>Cost Of License</t>
  </si>
  <si>
    <t>Carrying value of equity investment</t>
  </si>
  <si>
    <t>Fountain Healthcare Partners II, LP of Ireland</t>
  </si>
  <si>
    <t>Funding commitment as percentage of partnership's total funding</t>
  </si>
  <si>
    <t>7.00%</t>
  </si>
  <si>
    <t>Increase (decrease) in carrying value of investment of the entity, which represents the Company's share of investee's net gains (losses)</t>
  </si>
  <si>
    <t>Fountain Healthcare Partners II, LP of Ireland | Maximum</t>
  </si>
  <si>
    <t>Maximum commitment on equity method investment | €</t>
  </si>
  <si>
    <t>Other Assets | Fountain Healthcare Partners II, LP of Ireland</t>
  </si>
  <si>
    <t>Total equity method commitment | €</t>
  </si>
  <si>
    <t>FAIR VALUE MEASUREMENTS (Details) - Recurring basis - USD ($) $ in Thousands</t>
  </si>
  <si>
    <t>Fair value</t>
  </si>
  <si>
    <t>Assets, Total</t>
  </si>
  <si>
    <t>Cash equivalents</t>
  </si>
  <si>
    <t>Cash equivalents | Level 1</t>
  </si>
  <si>
    <t>U.S. government and agency debt securities</t>
  </si>
  <si>
    <t>U.S. government and agency debt securities | Level 1</t>
  </si>
  <si>
    <t>U.S. government and agency debt securities | Level 2</t>
  </si>
  <si>
    <t>Corporate debt securities</t>
  </si>
  <si>
    <t>Corporate debt securities | Level 2</t>
  </si>
  <si>
    <t>International government agency debt securities</t>
  </si>
  <si>
    <t>International government agency debt securities | Level 2</t>
  </si>
  <si>
    <t>Contingent Consideration</t>
  </si>
  <si>
    <t>Contingent Consideration | Level 3</t>
  </si>
  <si>
    <t>Equity securities</t>
  </si>
  <si>
    <t>Equity securities | Level 3</t>
  </si>
  <si>
    <t>FAIR VALUE MEASUREMENTS - ROLLFORWARD OF FAIR VALUE OF ASSETS (Details)</t>
  </si>
  <si>
    <t>Roll forward of the fair value of the Company's investments whose fair value was determined using Level 3 inputs</t>
  </si>
  <si>
    <t>Transfers between the levels</t>
  </si>
  <si>
    <t>Balance at the beginning of the period</t>
  </si>
  <si>
    <t>Balance at the end of the period</t>
  </si>
  <si>
    <t>Increase in the fair value of contingent consideration</t>
  </si>
  <si>
    <t>Increase (decrease) in the fair value</t>
  </si>
  <si>
    <t>Increase in the fair value of warrants</t>
  </si>
  <si>
    <t>FAIR VALUE MEASUREMENTS - Narratives (Details) - USD ($) $ / shares in Units, $ in Thousands</t>
  </si>
  <si>
    <t>Mar. 31, 2015</t>
  </si>
  <si>
    <t>Sep. 30, 2018</t>
  </si>
  <si>
    <t>Apr. 10, 2015</t>
  </si>
  <si>
    <t>Apr. 09, 2015</t>
  </si>
  <si>
    <t>Income Statement, Balance Sheet and Additional Disclosures by Disposal Groups, Including Discontinued Operations [Line Items]</t>
  </si>
  <si>
    <t>Milestone payment upon submission of NDA filing</t>
  </si>
  <si>
    <t>Milestone payment upon regulatory approval of NDA with milestone payment on NDA Filing</t>
  </si>
  <si>
    <t>Milestone payment upon regulatory approval of NDA</t>
  </si>
  <si>
    <t>Discount rate (as a percent)</t>
  </si>
  <si>
    <t>16.00%</t>
  </si>
  <si>
    <t>Contingent consideration</t>
  </si>
  <si>
    <t>Other Assets</t>
  </si>
  <si>
    <t>Decrease (increase) in fair value of warrants</t>
  </si>
  <si>
    <t>Minimum</t>
  </si>
  <si>
    <t>2.90%</t>
  </si>
  <si>
    <t>Maximum</t>
  </si>
  <si>
    <t>5.10%</t>
  </si>
  <si>
    <t>Gainesville Transaction</t>
  </si>
  <si>
    <t>Gainesville Transaction | Scenario, Forecast [Member]</t>
  </si>
  <si>
    <t>2.80%</t>
  </si>
  <si>
    <t>Gainesville Transaction | Disposal Group, Disposed of by Sale, Not Discontinued Operations [Member]</t>
  </si>
  <si>
    <t>Warrants received</t>
  </si>
  <si>
    <t>Gainesville Transaction | Disposal Group, Held-for-sale or Disposed of by Sale, Not Discontinued Operations</t>
  </si>
  <si>
    <t>Maximum milestone payment receivable</t>
  </si>
  <si>
    <t>Recro | Gainesville Transaction</t>
  </si>
  <si>
    <t>Fair Value Assumptions and Methodology for Assets and Liabilities [Abstract]</t>
  </si>
  <si>
    <t>Closing stock price at December 31, 2016</t>
  </si>
  <si>
    <t>Warrant strike price</t>
  </si>
  <si>
    <t>Expected term (years)</t>
  </si>
  <si>
    <t>4 years 6 months 7 days</t>
  </si>
  <si>
    <t>Risk-free rate (as a percent)</t>
  </si>
  <si>
    <t>1.92%</t>
  </si>
  <si>
    <t>Volatility (as a percent)</t>
  </si>
  <si>
    <t>80.00%</t>
  </si>
  <si>
    <t>FAIR VALUE MEASUREMENTS - REMAINING FINANCIAL INSTRUMENTS (Details) - Term Loan B-1 - USD ($) $ in Thousands</t>
  </si>
  <si>
    <t>Estimated fair value of the Term Loans</t>
  </si>
  <si>
    <t>Fair value of remaining financial instruments not recognized at fair value</t>
  </si>
  <si>
    <t>Variable interest rate base</t>
  </si>
  <si>
    <t>LIBOR</t>
  </si>
  <si>
    <t>Carrying Value</t>
  </si>
  <si>
    <t>Interest rate added to base rate (as a percent)</t>
  </si>
  <si>
    <t>2.75%</t>
  </si>
  <si>
    <t>Interest rate, variable interest rate floor (as a percent)</t>
  </si>
  <si>
    <t>0.75%</t>
  </si>
  <si>
    <t>INVENTORY (Details) - USD ($) $ in Thousands</t>
  </si>
  <si>
    <t>Raw materials</t>
  </si>
  <si>
    <t>Work in process</t>
  </si>
  <si>
    <t>Finished goods</t>
  </si>
  <si>
    <t>Total inventory</t>
  </si>
  <si>
    <t>Finished goods inventory located at third-party warehouse and shipping service provider</t>
  </si>
  <si>
    <t>PROPERTY, PLANT AND EQUIPMENT (Details) - USD ($) $ in Thousands</t>
  </si>
  <si>
    <t>Property, plant and equipment</t>
  </si>
  <si>
    <t>Subtotal</t>
  </si>
  <si>
    <t>Less: accumulated depreciation</t>
  </si>
  <si>
    <t>Total property, plant and equipment, net</t>
  </si>
  <si>
    <t>Land</t>
  </si>
  <si>
    <t>Buildings and improvements</t>
  </si>
  <si>
    <t>Furniture, fixture and equipment</t>
  </si>
  <si>
    <t>Leasehold improvements</t>
  </si>
  <si>
    <t>Construction in progress</t>
  </si>
  <si>
    <t>GOODWILL AND INTANGIBLE ASSETS - INTANGIBLE ASSETS (Details) - USD ($) $ in Thousands</t>
  </si>
  <si>
    <t>Goodwill</t>
  </si>
  <si>
    <t>Gross Carrying Amount</t>
  </si>
  <si>
    <t>Finite-lived intangible assets:</t>
  </si>
  <si>
    <t>Accumulated Amortization</t>
  </si>
  <si>
    <t>Net Carrying Amount</t>
  </si>
  <si>
    <t>Collaboration agreements</t>
  </si>
  <si>
    <t>Weighted Amortizable Life</t>
  </si>
  <si>
    <t>12 years</t>
  </si>
  <si>
    <t>NanoCrystal technology</t>
  </si>
  <si>
    <t>13 years</t>
  </si>
  <si>
    <t>OCR technologies</t>
  </si>
  <si>
    <t>GOODWILL AND INTANGIBLE ASSETS - AMORTIZATION (Details) $ in Millions</t>
  </si>
  <si>
    <t>Expected amortization of intangible assets</t>
  </si>
  <si>
    <t>ACCOUNTS PAYABLE AND ACCRUED EXPENSES (Details) - USD ($) $ in Thousands</t>
  </si>
  <si>
    <t>Accounts payable</t>
  </si>
  <si>
    <t>Accrued compensation</t>
  </si>
  <si>
    <t>Accrued sales discounts, allowances and reserves</t>
  </si>
  <si>
    <t>Accrued other</t>
  </si>
  <si>
    <t>Total accounts payable and accrued expenses</t>
  </si>
  <si>
    <t>LONG-TERM DEBT (Details) - USD ($) $ in Thousands</t>
  </si>
  <si>
    <t>Long-term debt</t>
  </si>
  <si>
    <t>Less: current portion</t>
  </si>
  <si>
    <t>Term Loan B-1</t>
  </si>
  <si>
    <t>SHARE-BASED COMPENSATION (Details) - USD ($) $ in Thousands</t>
  </si>
  <si>
    <t>12 Months Ended</t>
  </si>
  <si>
    <t>Share-based compensation Expense</t>
  </si>
  <si>
    <t>Total share-based compensation expense</t>
  </si>
  <si>
    <t>Cost of goods manufactured and sold</t>
  </si>
  <si>
    <t>Share based compensation cost capitalized</t>
  </si>
  <si>
    <t>Performance-based RSUs</t>
  </si>
  <si>
    <t>Unrecognized compensation cost</t>
  </si>
  <si>
    <t>LOSS PER SHARE (Details) - shares shares in Thousands</t>
  </si>
  <si>
    <t>Denominator:</t>
  </si>
  <si>
    <t>Anti-dilutive potential common equivalent shares excluded from calculation of net loss per ordinary share</t>
  </si>
  <si>
    <t>Stock options</t>
  </si>
  <si>
    <t>Restricted stock units</t>
  </si>
  <si>
    <t>COMMITMENTS AND CONTINGENCIES (Details) $ in Thousands</t>
  </si>
  <si>
    <t>Sep. 30, 2017USD ($)item</t>
  </si>
  <si>
    <t>Jan. 01, 2018ft²</t>
  </si>
  <si>
    <t>Mar. 31, 2017ft²</t>
  </si>
  <si>
    <t>Mar. 01, 2017ft²</t>
  </si>
  <si>
    <t>Area of Real Estate Property | ft²</t>
  </si>
  <si>
    <t>Operating Leases, Future Minimum Payments Due, Fiscal Year Maturity [Abstract]</t>
  </si>
  <si>
    <t>Rental expense for year 2017</t>
  </si>
  <si>
    <t>Rental expense for year 2018</t>
  </si>
  <si>
    <t>Rental expense for year 2019</t>
  </si>
  <si>
    <t>Rental expense for year 2020</t>
  </si>
  <si>
    <t>Potential losses from claims, legal proceedings probable of occurring</t>
  </si>
  <si>
    <t>Number of separate Paragraph IV notices received | item</t>
  </si>
  <si>
    <t>Maximum number of days for lawsuit</t>
  </si>
  <si>
    <t>45 days</t>
  </si>
  <si>
    <t>Minimum number of months before FDA can approve patent request</t>
  </si>
  <si>
    <t>30 months</t>
  </si>
  <si>
    <t>Scenario, Pla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37759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6</v>
      </c>
      <c r="B1" s="2" t="s">
        <v>1</v>
      </c>
    </row>
    <row r="2" spans="1:2">
      <c r="B2" s="2" t="s">
        <v>2</v>
      </c>
    </row>
    <row r="3" spans="1:2">
      <c r="A3" s="3" t="s">
        <v>46</v>
      </c>
    </row>
    <row r="4" spans="1:2">
      <c r="A4" s="4" t="s">
        <v>46</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123</v>
      </c>
      <c r="C3" s="7" t="n">
        <v>186378</v>
      </c>
    </row>
    <row r="4" spans="1:3">
      <c r="A4" s="4" t="s">
        <v>28</v>
      </c>
      <c r="B4" s="5" t="n">
        <v>284977</v>
      </c>
      <c r="C4" s="5" t="n">
        <v>310856</v>
      </c>
    </row>
    <row r="5" spans="1:3">
      <c r="A5" s="4" t="s">
        <v>29</v>
      </c>
      <c r="B5" s="5" t="n">
        <v>207537</v>
      </c>
      <c r="C5" s="5" t="n">
        <v>191102</v>
      </c>
    </row>
    <row r="6" spans="1:3">
      <c r="A6" s="4" t="s">
        <v>30</v>
      </c>
      <c r="B6" s="5" t="n">
        <v>85027</v>
      </c>
      <c r="C6" s="5" t="n">
        <v>62998</v>
      </c>
    </row>
    <row r="7" spans="1:3">
      <c r="A7" s="4" t="s">
        <v>31</v>
      </c>
      <c r="B7" s="5" t="n">
        <v>38887</v>
      </c>
      <c r="C7" s="5" t="n">
        <v>39344</v>
      </c>
    </row>
    <row r="8" spans="1:3">
      <c r="A8" s="4" t="s">
        <v>32</v>
      </c>
      <c r="B8" s="5" t="n">
        <v>781551</v>
      </c>
      <c r="C8" s="5" t="n">
        <v>790678</v>
      </c>
    </row>
    <row r="9" spans="1:3">
      <c r="A9" s="4" t="s">
        <v>33</v>
      </c>
      <c r="B9" s="5" t="n">
        <v>271811</v>
      </c>
      <c r="C9" s="5" t="n">
        <v>318227</v>
      </c>
    </row>
    <row r="10" spans="1:3">
      <c r="A10" s="4" t="s">
        <v>34</v>
      </c>
      <c r="B10" s="5" t="n">
        <v>270666</v>
      </c>
      <c r="C10" s="5" t="n">
        <v>264785</v>
      </c>
    </row>
    <row r="11" spans="1:3">
      <c r="A11" s="4" t="s">
        <v>35</v>
      </c>
      <c r="B11" s="5" t="n">
        <v>118751</v>
      </c>
      <c r="C11" s="5" t="n">
        <v>121931</v>
      </c>
    </row>
    <row r="12" spans="1:3">
      <c r="A12" s="4" t="s">
        <v>36</v>
      </c>
      <c r="B12" s="5" t="n">
        <v>92873</v>
      </c>
      <c r="C12" s="5" t="n">
        <v>92873</v>
      </c>
    </row>
    <row r="13" spans="1:3">
      <c r="A13" s="4" t="s">
        <v>37</v>
      </c>
      <c r="B13" s="5" t="n">
        <v>79100</v>
      </c>
      <c r="C13" s="5" t="n">
        <v>63200</v>
      </c>
    </row>
    <row r="14" spans="1:3">
      <c r="A14" s="4" t="s">
        <v>38</v>
      </c>
      <c r="B14" s="5" t="n">
        <v>117453</v>
      </c>
      <c r="C14" s="5" t="n">
        <v>47768</v>
      </c>
    </row>
    <row r="15" spans="1:3">
      <c r="A15" s="4" t="s">
        <v>39</v>
      </c>
      <c r="B15" s="5" t="n">
        <v>16121</v>
      </c>
      <c r="C15" s="5" t="n">
        <v>26961</v>
      </c>
    </row>
    <row r="16" spans="1:3">
      <c r="A16" s="4" t="s">
        <v>40</v>
      </c>
      <c r="B16" s="5" t="n">
        <v>1748326</v>
      </c>
      <c r="C16" s="5" t="n">
        <v>1726423</v>
      </c>
    </row>
    <row r="17" spans="1:3">
      <c r="A17" s="3" t="s">
        <v>41</v>
      </c>
    </row>
    <row r="18" spans="1:3">
      <c r="A18" s="4" t="s">
        <v>42</v>
      </c>
      <c r="B18" s="5" t="n">
        <v>251187</v>
      </c>
      <c r="C18" s="5" t="n">
        <v>207055</v>
      </c>
    </row>
    <row r="19" spans="1:3">
      <c r="A19" s="4" t="s">
        <v>43</v>
      </c>
      <c r="B19" s="5" t="n">
        <v>3000</v>
      </c>
      <c r="C19" s="5" t="n">
        <v>3000</v>
      </c>
    </row>
    <row r="20" spans="1:3">
      <c r="A20" s="4" t="s">
        <v>44</v>
      </c>
      <c r="B20" s="5" t="n">
        <v>1827</v>
      </c>
      <c r="C20" s="5" t="n">
        <v>1938</v>
      </c>
    </row>
    <row r="21" spans="1:3">
      <c r="A21" s="4" t="s">
        <v>45</v>
      </c>
      <c r="B21" s="5" t="n">
        <v>256014</v>
      </c>
      <c r="C21" s="5" t="n">
        <v>211993</v>
      </c>
    </row>
    <row r="22" spans="1:3">
      <c r="A22" s="4" t="s">
        <v>46</v>
      </c>
      <c r="B22" s="5" t="n">
        <v>278994</v>
      </c>
      <c r="C22" s="5" t="n">
        <v>280666</v>
      </c>
    </row>
    <row r="23" spans="1:3">
      <c r="A23" s="4" t="s">
        <v>47</v>
      </c>
      <c r="B23" s="5" t="n">
        <v>19906</v>
      </c>
      <c r="C23" s="5" t="n">
        <v>17161</v>
      </c>
    </row>
    <row r="24" spans="1:3">
      <c r="A24" s="4" t="s">
        <v>48</v>
      </c>
      <c r="B24" s="5" t="n">
        <v>6132</v>
      </c>
      <c r="C24" s="5" t="n">
        <v>7122</v>
      </c>
    </row>
    <row r="25" spans="1:3">
      <c r="A25" s="4" t="s">
        <v>49</v>
      </c>
      <c r="B25" s="5" t="n">
        <v>561046</v>
      </c>
      <c r="C25" s="5" t="n">
        <v>516942</v>
      </c>
    </row>
    <row r="26" spans="1:3">
      <c r="A26" s="4" t="s">
        <v>50</v>
      </c>
      <c r="B26" s="4" t="s">
        <v>51</v>
      </c>
      <c r="C26" s="4" t="s">
        <v>51</v>
      </c>
    </row>
    <row r="27" spans="1:3">
      <c r="A27" s="3" t="s">
        <v>52</v>
      </c>
    </row>
    <row r="28" spans="1:3">
      <c r="A28" s="4" t="s">
        <v>53</v>
      </c>
      <c r="B28" s="4" t="s">
        <v>51</v>
      </c>
      <c r="C28" s="4" t="s">
        <v>51</v>
      </c>
    </row>
    <row r="29" spans="1:3">
      <c r="A29" s="4" t="s">
        <v>54</v>
      </c>
      <c r="B29" s="5" t="n">
        <v>1555</v>
      </c>
      <c r="C29" s="5" t="n">
        <v>1539</v>
      </c>
    </row>
    <row r="30" spans="1:3">
      <c r="A30" s="4" t="s">
        <v>55</v>
      </c>
      <c r="B30" s="5" t="n">
        <v>-89311</v>
      </c>
      <c r="C30" s="5" t="n">
        <v>-72639</v>
      </c>
    </row>
    <row r="31" spans="1:3">
      <c r="A31" s="4" t="s">
        <v>56</v>
      </c>
      <c r="B31" s="5" t="n">
        <v>2312865</v>
      </c>
      <c r="C31" s="5" t="n">
        <v>2231797</v>
      </c>
    </row>
    <row r="32" spans="1:3">
      <c r="A32" s="4" t="s">
        <v>57</v>
      </c>
      <c r="B32" s="5" t="n">
        <v>-3253</v>
      </c>
      <c r="C32" s="5" t="n">
        <v>-3274</v>
      </c>
    </row>
    <row r="33" spans="1:3">
      <c r="A33" s="4" t="s">
        <v>58</v>
      </c>
      <c r="B33" s="5" t="n">
        <v>-1034576</v>
      </c>
      <c r="C33" s="5" t="n">
        <v>-947942</v>
      </c>
    </row>
    <row r="34" spans="1:3">
      <c r="A34" s="4" t="s">
        <v>59</v>
      </c>
      <c r="B34" s="5" t="n">
        <v>1187280</v>
      </c>
      <c r="C34" s="5" t="n">
        <v>1209481</v>
      </c>
    </row>
    <row r="35" spans="1:3">
      <c r="A35" s="4" t="s">
        <v>60</v>
      </c>
      <c r="B35" s="7" t="n">
        <v>1748326</v>
      </c>
      <c r="C35" s="7" t="n">
        <v>1726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4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212</v>
      </c>
      <c r="B1" s="2" t="s">
        <v>1</v>
      </c>
    </row>
    <row r="2" spans="1:3">
      <c r="B2" s="2" t="s">
        <v>213</v>
      </c>
      <c r="C2" s="2" t="s">
        <v>214</v>
      </c>
    </row>
    <row r="3" spans="1:3">
      <c r="A3" s="4" t="s">
        <v>215</v>
      </c>
      <c r="B3" s="5" t="n">
        <v>1</v>
      </c>
    </row>
    <row r="4" spans="1:3">
      <c r="A4" s="4" t="s">
        <v>216</v>
      </c>
    </row>
    <row r="5" spans="1:3">
      <c r="A5" s="4" t="s">
        <v>217</v>
      </c>
      <c r="C5" s="9" t="n">
        <v>6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450000000</v>
      </c>
      <c r="C8" s="5" t="n">
        <v>450000000</v>
      </c>
    </row>
    <row r="9" spans="1:3">
      <c r="A9" s="4" t="s">
        <v>69</v>
      </c>
      <c r="B9" s="5" t="n">
        <v>155793163</v>
      </c>
      <c r="C9" s="5" t="n">
        <v>154191281</v>
      </c>
    </row>
    <row r="10" spans="1:3">
      <c r="A10" s="4" t="s">
        <v>70</v>
      </c>
      <c r="B10" s="5" t="n">
        <v>153745656</v>
      </c>
      <c r="C10" s="5" t="n">
        <v>152430514</v>
      </c>
    </row>
    <row r="11" spans="1:3">
      <c r="A11" s="4" t="s">
        <v>71</v>
      </c>
      <c r="B11" s="5" t="n">
        <v>2047507</v>
      </c>
      <c r="C11" s="5" t="n">
        <v>1760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8</v>
      </c>
      <c r="B1" s="2" t="s">
        <v>2</v>
      </c>
      <c r="C1" s="2" t="s">
        <v>25</v>
      </c>
    </row>
    <row r="2" spans="1:3">
      <c r="A2" s="3" t="s">
        <v>219</v>
      </c>
    </row>
    <row r="3" spans="1:3">
      <c r="A3" s="4" t="s">
        <v>220</v>
      </c>
      <c r="B3" s="7" t="n">
        <v>3588</v>
      </c>
    </row>
    <row r="4" spans="1:3">
      <c r="A4" s="3" t="s">
        <v>221</v>
      </c>
    </row>
    <row r="5" spans="1:3">
      <c r="A5" s="4" t="s">
        <v>222</v>
      </c>
      <c r="B5" s="5" t="n">
        <v>404004</v>
      </c>
      <c r="C5" s="7" t="n">
        <v>433269</v>
      </c>
    </row>
    <row r="6" spans="1:3">
      <c r="A6" s="4" t="s">
        <v>223</v>
      </c>
      <c r="B6" s="5" t="n">
        <v>235</v>
      </c>
      <c r="C6" s="5" t="n">
        <v>143</v>
      </c>
    </row>
    <row r="7" spans="1:3">
      <c r="A7" s="4" t="s">
        <v>224</v>
      </c>
      <c r="B7" s="5" t="n">
        <v>-511</v>
      </c>
      <c r="C7" s="5" t="n">
        <v>-625</v>
      </c>
    </row>
    <row r="8" spans="1:3">
      <c r="A8" s="4" t="s">
        <v>220</v>
      </c>
      <c r="B8" s="5" t="n">
        <v>403728</v>
      </c>
      <c r="C8" s="5" t="n">
        <v>432787</v>
      </c>
    </row>
    <row r="9" spans="1:3">
      <c r="A9" s="4" t="s">
        <v>225</v>
      </c>
    </row>
    <row r="10" spans="1:3">
      <c r="A10" s="3" t="s">
        <v>226</v>
      </c>
    </row>
    <row r="11" spans="1:3">
      <c r="A11" s="4" t="s">
        <v>222</v>
      </c>
      <c r="B11" s="5" t="n">
        <v>285188</v>
      </c>
      <c r="C11" s="5" t="n">
        <v>310833</v>
      </c>
    </row>
    <row r="12" spans="1:3">
      <c r="A12" s="4" t="s">
        <v>223</v>
      </c>
      <c r="B12" s="5" t="n">
        <v>43</v>
      </c>
      <c r="C12" s="5" t="n">
        <v>143</v>
      </c>
    </row>
    <row r="13" spans="1:3">
      <c r="A13" s="4" t="s">
        <v>224</v>
      </c>
      <c r="B13" s="5" t="n">
        <v>-254</v>
      </c>
      <c r="C13" s="5" t="n">
        <v>-120</v>
      </c>
    </row>
    <row r="14" spans="1:3">
      <c r="A14" s="4" t="s">
        <v>220</v>
      </c>
      <c r="B14" s="5" t="n">
        <v>284977</v>
      </c>
      <c r="C14" s="5" t="n">
        <v>310856</v>
      </c>
    </row>
    <row r="15" spans="1:3">
      <c r="A15" s="4" t="s">
        <v>227</v>
      </c>
    </row>
    <row r="16" spans="1:3">
      <c r="A16" s="3" t="s">
        <v>226</v>
      </c>
    </row>
    <row r="17" spans="1:3">
      <c r="A17" s="4" t="s">
        <v>222</v>
      </c>
      <c r="B17" s="5" t="n">
        <v>185965</v>
      </c>
      <c r="C17" s="5" t="n">
        <v>128119</v>
      </c>
    </row>
    <row r="18" spans="1:3">
      <c r="A18" s="4" t="s">
        <v>223</v>
      </c>
      <c r="B18" s="5" t="n">
        <v>4</v>
      </c>
      <c r="C18" s="5" t="n">
        <v>47</v>
      </c>
    </row>
    <row r="19" spans="1:3">
      <c r="A19" s="4" t="s">
        <v>224</v>
      </c>
      <c r="B19" s="5" t="n">
        <v>-191</v>
      </c>
      <c r="C19" s="5" t="n">
        <v>-53</v>
      </c>
    </row>
    <row r="20" spans="1:3">
      <c r="A20" s="4" t="s">
        <v>220</v>
      </c>
      <c r="B20" s="5" t="n">
        <v>185778</v>
      </c>
      <c r="C20" s="5" t="n">
        <v>128113</v>
      </c>
    </row>
    <row r="21" spans="1:3">
      <c r="A21" s="4" t="s">
        <v>228</v>
      </c>
    </row>
    <row r="22" spans="1:3">
      <c r="A22" s="3" t="s">
        <v>226</v>
      </c>
    </row>
    <row r="23" spans="1:3">
      <c r="A23" s="4" t="s">
        <v>222</v>
      </c>
      <c r="B23" s="5" t="n">
        <v>71722</v>
      </c>
      <c r="C23" s="5" t="n">
        <v>177203</v>
      </c>
    </row>
    <row r="24" spans="1:3">
      <c r="A24" s="4" t="s">
        <v>223</v>
      </c>
      <c r="B24" s="5" t="n">
        <v>38</v>
      </c>
      <c r="C24" s="5" t="n">
        <v>96</v>
      </c>
    </row>
    <row r="25" spans="1:3">
      <c r="A25" s="4" t="s">
        <v>224</v>
      </c>
      <c r="B25" s="5" t="n">
        <v>-29</v>
      </c>
      <c r="C25" s="5" t="n">
        <v>-51</v>
      </c>
    </row>
    <row r="26" spans="1:3">
      <c r="A26" s="4" t="s">
        <v>220</v>
      </c>
      <c r="B26" s="5" t="n">
        <v>71731</v>
      </c>
      <c r="C26" s="5" t="n">
        <v>177248</v>
      </c>
    </row>
    <row r="27" spans="1:3">
      <c r="A27" s="4" t="s">
        <v>229</v>
      </c>
    </row>
    <row r="28" spans="1:3">
      <c r="A28" s="3" t="s">
        <v>226</v>
      </c>
    </row>
    <row r="29" spans="1:3">
      <c r="A29" s="4" t="s">
        <v>222</v>
      </c>
      <c r="B29" s="5" t="n">
        <v>27501</v>
      </c>
      <c r="C29" s="5" t="n">
        <v>5511</v>
      </c>
    </row>
    <row r="30" spans="1:3">
      <c r="A30" s="4" t="s">
        <v>223</v>
      </c>
      <c r="B30" s="5" t="n">
        <v>1</v>
      </c>
    </row>
    <row r="31" spans="1:3">
      <c r="A31" s="4" t="s">
        <v>224</v>
      </c>
      <c r="B31" s="5" t="n">
        <v>-34</v>
      </c>
      <c r="C31" s="5" t="n">
        <v>-16</v>
      </c>
    </row>
    <row r="32" spans="1:3">
      <c r="A32" s="4" t="s">
        <v>220</v>
      </c>
      <c r="B32" s="5" t="n">
        <v>27468</v>
      </c>
      <c r="C32" s="5" t="n">
        <v>5495</v>
      </c>
    </row>
    <row r="33" spans="1:3">
      <c r="A33" s="4" t="s">
        <v>230</v>
      </c>
    </row>
    <row r="34" spans="1:3">
      <c r="A34" s="3" t="s">
        <v>226</v>
      </c>
    </row>
    <row r="35" spans="1:3">
      <c r="A35" s="4" t="s">
        <v>222</v>
      </c>
      <c r="B35" s="5" t="n">
        <v>115420</v>
      </c>
      <c r="C35" s="5" t="n">
        <v>119054</v>
      </c>
    </row>
    <row r="36" spans="1:3">
      <c r="A36" s="4" t="s">
        <v>224</v>
      </c>
      <c r="B36" s="5" t="n">
        <v>-257</v>
      </c>
      <c r="C36" s="5" t="n">
        <v>-498</v>
      </c>
    </row>
    <row r="37" spans="1:3">
      <c r="A37" s="4" t="s">
        <v>220</v>
      </c>
      <c r="B37" s="5" t="n">
        <v>115163</v>
      </c>
      <c r="C37" s="5" t="n">
        <v>118556</v>
      </c>
    </row>
    <row r="38" spans="1:3">
      <c r="A38" s="3" t="s">
        <v>219</v>
      </c>
    </row>
    <row r="39" spans="1:3">
      <c r="A39" s="4" t="s">
        <v>222</v>
      </c>
      <c r="B39" s="5" t="n">
        <v>3396</v>
      </c>
      <c r="C39" s="5" t="n">
        <v>3382</v>
      </c>
    </row>
    <row r="40" spans="1:3">
      <c r="A40" s="4" t="s">
        <v>223</v>
      </c>
      <c r="B40" s="5" t="n">
        <v>192</v>
      </c>
    </row>
    <row r="41" spans="1:3">
      <c r="A41" s="4" t="s">
        <v>224</v>
      </c>
      <c r="C41" s="5" t="n">
        <v>-7</v>
      </c>
    </row>
    <row r="42" spans="1:3">
      <c r="A42" s="4" t="s">
        <v>220</v>
      </c>
      <c r="B42" s="5" t="n">
        <v>3588</v>
      </c>
      <c r="C42" s="5" t="n">
        <v>3375</v>
      </c>
    </row>
    <row r="43" spans="1:3">
      <c r="A43" s="3" t="s">
        <v>231</v>
      </c>
    </row>
    <row r="44" spans="1:3">
      <c r="A44" s="4" t="s">
        <v>232</v>
      </c>
      <c r="B44" s="5" t="n">
        <v>118816</v>
      </c>
      <c r="C44" s="5" t="n">
        <v>122436</v>
      </c>
    </row>
    <row r="45" spans="1:3">
      <c r="A45" s="4" t="s">
        <v>223</v>
      </c>
      <c r="B45" s="5" t="n">
        <v>192</v>
      </c>
    </row>
    <row r="46" spans="1:3">
      <c r="A46" s="4" t="s">
        <v>233</v>
      </c>
      <c r="B46" s="5" t="n">
        <v>-257</v>
      </c>
      <c r="C46" s="5" t="n">
        <v>-505</v>
      </c>
    </row>
    <row r="47" spans="1:3">
      <c r="A47" s="4" t="s">
        <v>232</v>
      </c>
      <c r="B47" s="5" t="n">
        <v>118751</v>
      </c>
      <c r="C47" s="5" t="n">
        <v>121931</v>
      </c>
    </row>
    <row r="48" spans="1:3">
      <c r="A48" s="4" t="s">
        <v>234</v>
      </c>
    </row>
    <row r="49" spans="1:3">
      <c r="A49" s="3" t="s">
        <v>219</v>
      </c>
    </row>
    <row r="50" spans="1:3">
      <c r="A50" s="4" t="s">
        <v>222</v>
      </c>
      <c r="B50" s="5" t="n">
        <v>1667</v>
      </c>
      <c r="C50" s="5" t="n">
        <v>1667</v>
      </c>
    </row>
    <row r="51" spans="1:3">
      <c r="A51" s="4" t="s">
        <v>223</v>
      </c>
      <c r="B51" s="5" t="n">
        <v>192</v>
      </c>
    </row>
    <row r="52" spans="1:3">
      <c r="A52" s="4" t="s">
        <v>224</v>
      </c>
      <c r="C52" s="5" t="n">
        <v>-7</v>
      </c>
    </row>
    <row r="53" spans="1:3">
      <c r="A53" s="4" t="s">
        <v>220</v>
      </c>
      <c r="B53" s="5" t="n">
        <v>1859</v>
      </c>
      <c r="C53" s="5" t="n">
        <v>1660</v>
      </c>
    </row>
    <row r="54" spans="1:3">
      <c r="A54" s="4" t="s">
        <v>235</v>
      </c>
    </row>
    <row r="55" spans="1:3">
      <c r="A55" s="3" t="s">
        <v>219</v>
      </c>
    </row>
    <row r="56" spans="1:3">
      <c r="A56" s="4" t="s">
        <v>222</v>
      </c>
      <c r="B56" s="5" t="n">
        <v>1729</v>
      </c>
      <c r="C56" s="5" t="n">
        <v>1715</v>
      </c>
    </row>
    <row r="57" spans="1:3">
      <c r="A57" s="4" t="s">
        <v>220</v>
      </c>
      <c r="B57" s="5" t="n">
        <v>1729</v>
      </c>
      <c r="C57" s="5" t="n">
        <v>1715</v>
      </c>
    </row>
    <row r="58" spans="1:3">
      <c r="A58" s="4" t="s">
        <v>236</v>
      </c>
    </row>
    <row r="59" spans="1:3">
      <c r="A59" s="3" t="s">
        <v>226</v>
      </c>
    </row>
    <row r="60" spans="1:3">
      <c r="A60" s="4" t="s">
        <v>222</v>
      </c>
      <c r="B60" s="5" t="n">
        <v>50561</v>
      </c>
      <c r="C60" s="5" t="n">
        <v>81839</v>
      </c>
    </row>
    <row r="61" spans="1:3">
      <c r="A61" s="4" t="s">
        <v>224</v>
      </c>
      <c r="B61" s="5" t="n">
        <v>-170</v>
      </c>
      <c r="C61" s="5" t="n">
        <v>-391</v>
      </c>
    </row>
    <row r="62" spans="1:3">
      <c r="A62" s="4" t="s">
        <v>220</v>
      </c>
      <c r="B62" s="5" t="n">
        <v>50391</v>
      </c>
      <c r="C62" s="5" t="n">
        <v>81448</v>
      </c>
    </row>
    <row r="63" spans="1:3">
      <c r="A63" s="4" t="s">
        <v>237</v>
      </c>
    </row>
    <row r="64" spans="1:3">
      <c r="A64" s="3" t="s">
        <v>226</v>
      </c>
    </row>
    <row r="65" spans="1:3">
      <c r="A65" s="4" t="s">
        <v>222</v>
      </c>
      <c r="B65" s="5" t="n">
        <v>46949</v>
      </c>
      <c r="C65" s="5" t="n">
        <v>31223</v>
      </c>
    </row>
    <row r="66" spans="1:3">
      <c r="A66" s="4" t="s">
        <v>224</v>
      </c>
      <c r="B66" s="5" t="n">
        <v>-62</v>
      </c>
      <c r="C66" s="5" t="n">
        <v>-89</v>
      </c>
    </row>
    <row r="67" spans="1:3">
      <c r="A67" s="4" t="s">
        <v>220</v>
      </c>
      <c r="B67" s="5" t="n">
        <v>46887</v>
      </c>
      <c r="C67" s="5" t="n">
        <v>31134</v>
      </c>
    </row>
    <row r="68" spans="1:3">
      <c r="A68" s="4" t="s">
        <v>238</v>
      </c>
    </row>
    <row r="69" spans="1:3">
      <c r="A69" s="3" t="s">
        <v>226</v>
      </c>
    </row>
    <row r="70" spans="1:3">
      <c r="A70" s="4" t="s">
        <v>222</v>
      </c>
      <c r="B70" s="5" t="n">
        <v>17910</v>
      </c>
      <c r="C70" s="5" t="n">
        <v>5992</v>
      </c>
    </row>
    <row r="71" spans="1:3">
      <c r="A71" s="4" t="s">
        <v>224</v>
      </c>
      <c r="B71" s="5" t="n">
        <v>-25</v>
      </c>
      <c r="C71" s="5" t="n">
        <v>-18</v>
      </c>
    </row>
    <row r="72" spans="1:3">
      <c r="A72" s="4" t="s">
        <v>220</v>
      </c>
      <c r="B72" s="7" t="n">
        <v>17885</v>
      </c>
      <c r="C72" s="7" t="n">
        <v>59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9</v>
      </c>
      <c r="B1" s="2" t="s">
        <v>1</v>
      </c>
    </row>
    <row r="2" spans="1:3">
      <c r="B2" s="2" t="s">
        <v>2</v>
      </c>
      <c r="C2" s="2" t="s">
        <v>74</v>
      </c>
    </row>
    <row r="3" spans="1:3">
      <c r="A3" s="3" t="s">
        <v>143</v>
      </c>
    </row>
    <row r="4" spans="1:3">
      <c r="A4" s="4" t="s">
        <v>240</v>
      </c>
      <c r="B4" s="7" t="n">
        <v>318492</v>
      </c>
      <c r="C4" s="7" t="n">
        <v>493520</v>
      </c>
    </row>
    <row r="5" spans="1:3">
      <c r="A5" s="4" t="s">
        <v>241</v>
      </c>
      <c r="B5" s="5" t="n">
        <v>9</v>
      </c>
      <c r="C5" s="5" t="n">
        <v>124</v>
      </c>
    </row>
    <row r="6" spans="1:3">
      <c r="A6" s="4" t="s">
        <v>242</v>
      </c>
      <c r="B6" s="7" t="n">
        <v>3</v>
      </c>
      <c r="C6" s="7" t="n">
        <v>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243</v>
      </c>
      <c r="B1" s="2" t="s">
        <v>244</v>
      </c>
    </row>
    <row r="2" spans="1:2">
      <c r="A2" s="3" t="s">
        <v>245</v>
      </c>
    </row>
    <row r="3" spans="1:2">
      <c r="A3" s="4" t="s">
        <v>246</v>
      </c>
      <c r="B3" s="7" t="n">
        <v>251360</v>
      </c>
    </row>
    <row r="4" spans="1:2">
      <c r="A4" s="4" t="s">
        <v>247</v>
      </c>
      <c r="B4" s="5" t="n">
        <v>149248</v>
      </c>
    </row>
    <row r="5" spans="1:2">
      <c r="A5" s="4" t="s">
        <v>248</v>
      </c>
      <c r="B5" s="5" t="n">
        <v>400608</v>
      </c>
    </row>
    <row r="6" spans="1:2">
      <c r="A6" s="3" t="s">
        <v>249</v>
      </c>
    </row>
    <row r="7" spans="1:2">
      <c r="A7" s="4" t="s">
        <v>246</v>
      </c>
      <c r="B7" s="5" t="n">
        <v>251134</v>
      </c>
    </row>
    <row r="8" spans="1:2">
      <c r="A8" s="4" t="s">
        <v>247</v>
      </c>
      <c r="B8" s="5" t="n">
        <v>149006</v>
      </c>
    </row>
    <row r="9" spans="1:2">
      <c r="A9" s="4" t="s">
        <v>248</v>
      </c>
      <c r="B9" s="5" t="n">
        <v>400140</v>
      </c>
    </row>
    <row r="10" spans="1:2">
      <c r="A10" s="3" t="s">
        <v>250</v>
      </c>
    </row>
    <row r="11" spans="1:2">
      <c r="A11" s="4" t="s">
        <v>246</v>
      </c>
      <c r="B11" s="5" t="n">
        <v>1729</v>
      </c>
    </row>
    <row r="12" spans="1:2">
      <c r="A12" s="4" t="s">
        <v>247</v>
      </c>
      <c r="B12" s="5" t="n">
        <v>1667</v>
      </c>
    </row>
    <row r="13" spans="1:2">
      <c r="A13" s="4" t="s">
        <v>248</v>
      </c>
      <c r="B13" s="5" t="n">
        <v>3396</v>
      </c>
    </row>
    <row r="14" spans="1:2">
      <c r="A14" s="3" t="s">
        <v>251</v>
      </c>
    </row>
    <row r="15" spans="1:2">
      <c r="A15" s="4" t="s">
        <v>246</v>
      </c>
      <c r="B15" s="5" t="n">
        <v>1729</v>
      </c>
    </row>
    <row r="16" spans="1:2">
      <c r="A16" s="4" t="s">
        <v>247</v>
      </c>
      <c r="B16" s="5" t="n">
        <v>1859</v>
      </c>
    </row>
    <row r="17" spans="1:2">
      <c r="A17" s="4" t="s">
        <v>220</v>
      </c>
      <c r="B17" s="7" t="n">
        <v>35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252</v>
      </c>
      <c r="B1" s="2" t="s">
        <v>253</v>
      </c>
      <c r="C1" s="2" t="s">
        <v>73</v>
      </c>
      <c r="D1" s="2" t="s">
        <v>1</v>
      </c>
    </row>
    <row r="2" spans="1:7">
      <c r="B2" s="2" t="s">
        <v>254</v>
      </c>
      <c r="C2" s="2" t="s">
        <v>244</v>
      </c>
      <c r="D2" s="2" t="s">
        <v>244</v>
      </c>
      <c r="E2" s="2" t="s">
        <v>255</v>
      </c>
      <c r="F2" s="2" t="s">
        <v>244</v>
      </c>
      <c r="G2" s="2" t="s">
        <v>256</v>
      </c>
    </row>
    <row r="3" spans="1:7">
      <c r="A3" s="3" t="s">
        <v>257</v>
      </c>
    </row>
    <row r="4" spans="1:7">
      <c r="A4" s="4" t="s">
        <v>258</v>
      </c>
      <c r="D4" s="7" t="n">
        <v>10471</v>
      </c>
    </row>
    <row r="5" spans="1:7">
      <c r="A5" s="4" t="s">
        <v>259</v>
      </c>
    </row>
    <row r="6" spans="1:7">
      <c r="A6" s="3" t="s">
        <v>257</v>
      </c>
    </row>
    <row r="7" spans="1:7">
      <c r="A7" s="4" t="s">
        <v>260</v>
      </c>
      <c r="B7" s="7" t="n">
        <v>10000</v>
      </c>
    </row>
    <row r="8" spans="1:7">
      <c r="A8" s="4" t="s">
        <v>261</v>
      </c>
      <c r="B8" s="7" t="n">
        <v>15000</v>
      </c>
    </row>
    <row r="9" spans="1:7">
      <c r="A9" s="4" t="s">
        <v>258</v>
      </c>
      <c r="C9" s="7" t="n">
        <v>10500</v>
      </c>
    </row>
    <row r="10" spans="1:7">
      <c r="A10" s="4" t="s">
        <v>262</v>
      </c>
    </row>
    <row r="11" spans="1:7">
      <c r="A11" s="3" t="s">
        <v>257</v>
      </c>
    </row>
    <row r="12" spans="1:7">
      <c r="A12" s="4" t="s">
        <v>263</v>
      </c>
      <c r="E12" s="4" t="s">
        <v>264</v>
      </c>
      <c r="F12" s="4" t="s">
        <v>264</v>
      </c>
    </row>
    <row r="13" spans="1:7">
      <c r="A13" s="4" t="s">
        <v>265</v>
      </c>
      <c r="D13" s="7" t="n">
        <v>-600</v>
      </c>
    </row>
    <row r="14" spans="1:7">
      <c r="A14" s="4" t="s">
        <v>266</v>
      </c>
    </row>
    <row r="15" spans="1:7">
      <c r="A15" s="3" t="s">
        <v>257</v>
      </c>
    </row>
    <row r="16" spans="1:7">
      <c r="A16" s="4" t="s">
        <v>267</v>
      </c>
      <c r="G16" s="10" t="n">
        <v>7.4</v>
      </c>
    </row>
    <row r="17" spans="1:7">
      <c r="A17" s="4" t="s">
        <v>265</v>
      </c>
      <c r="C17" s="7" t="n">
        <v>100</v>
      </c>
    </row>
    <row r="18" spans="1:7">
      <c r="A18" s="4" t="s">
        <v>268</v>
      </c>
    </row>
    <row r="19" spans="1:7">
      <c r="A19" s="3" t="s">
        <v>257</v>
      </c>
    </row>
    <row r="20" spans="1:7">
      <c r="A20" s="4" t="s">
        <v>261</v>
      </c>
      <c r="F20" s="7" t="n">
        <v>2700</v>
      </c>
    </row>
    <row r="21" spans="1:7">
      <c r="A21" s="4" t="s">
        <v>269</v>
      </c>
      <c r="E21" s="10" t="n">
        <v>3.3</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25</v>
      </c>
    </row>
    <row r="2" spans="1:3">
      <c r="A2" s="3" t="s">
        <v>271</v>
      </c>
    </row>
    <row r="3" spans="1:3">
      <c r="A3" s="4" t="s">
        <v>220</v>
      </c>
      <c r="B3" s="7" t="n">
        <v>482558</v>
      </c>
      <c r="C3" s="7" t="n">
        <v>495664</v>
      </c>
    </row>
    <row r="4" spans="1:3">
      <c r="A4" s="4" t="s">
        <v>272</v>
      </c>
      <c r="B4" s="5" t="n">
        <v>482558</v>
      </c>
      <c r="C4" s="5" t="n">
        <v>495664</v>
      </c>
    </row>
    <row r="5" spans="1:3">
      <c r="A5" s="11" t="n">
        <v>1</v>
      </c>
    </row>
    <row r="6" spans="1:3">
      <c r="A6" s="3" t="s">
        <v>271</v>
      </c>
    </row>
    <row r="7" spans="1:3">
      <c r="A7" s="4" t="s">
        <v>220</v>
      </c>
      <c r="B7" s="5" t="n">
        <v>148576</v>
      </c>
      <c r="C7" s="5" t="n">
        <v>158030</v>
      </c>
    </row>
    <row r="8" spans="1:3">
      <c r="A8" s="4" t="s">
        <v>272</v>
      </c>
      <c r="B8" s="5" t="n">
        <v>148576</v>
      </c>
      <c r="C8" s="5" t="n">
        <v>158030</v>
      </c>
    </row>
    <row r="9" spans="1:3">
      <c r="A9" s="11" t="n">
        <v>2</v>
      </c>
    </row>
    <row r="10" spans="1:3">
      <c r="A10" s="3" t="s">
        <v>271</v>
      </c>
    </row>
    <row r="11" spans="1:3">
      <c r="A11" s="4" t="s">
        <v>220</v>
      </c>
      <c r="B11" s="5" t="n">
        <v>253423</v>
      </c>
      <c r="C11" s="5" t="n">
        <v>273042</v>
      </c>
    </row>
    <row r="12" spans="1:3">
      <c r="A12" s="4" t="s">
        <v>272</v>
      </c>
      <c r="B12" s="5" t="n">
        <v>253423</v>
      </c>
      <c r="C12" s="5" t="n">
        <v>273042</v>
      </c>
    </row>
    <row r="13" spans="1:3">
      <c r="A13" s="11" t="n">
        <v>3</v>
      </c>
    </row>
    <row r="14" spans="1:3">
      <c r="A14" s="3" t="s">
        <v>271</v>
      </c>
    </row>
    <row r="15" spans="1:3">
      <c r="A15" s="4" t="s">
        <v>220</v>
      </c>
      <c r="B15" s="5" t="n">
        <v>80559</v>
      </c>
      <c r="C15" s="5" t="n">
        <v>64592</v>
      </c>
    </row>
    <row r="16" spans="1:3">
      <c r="A16" s="4" t="s">
        <v>272</v>
      </c>
      <c r="B16" s="5" t="n">
        <v>80559</v>
      </c>
      <c r="C16" s="5" t="n">
        <v>64592</v>
      </c>
    </row>
    <row r="17" spans="1:3">
      <c r="A17" s="4" t="s">
        <v>273</v>
      </c>
    </row>
    <row r="18" spans="1:3">
      <c r="A18" s="3" t="s">
        <v>271</v>
      </c>
    </row>
    <row r="19" spans="1:3">
      <c r="A19" s="4" t="s">
        <v>220</v>
      </c>
      <c r="B19" s="5" t="n">
        <v>1859</v>
      </c>
      <c r="C19" s="5" t="n">
        <v>1660</v>
      </c>
    </row>
    <row r="20" spans="1:3">
      <c r="A20" s="4" t="s">
        <v>272</v>
      </c>
      <c r="B20" s="5" t="n">
        <v>1859</v>
      </c>
      <c r="C20" s="5" t="n">
        <v>1660</v>
      </c>
    </row>
    <row r="21" spans="1:3">
      <c r="A21" s="4" t="s">
        <v>274</v>
      </c>
    </row>
    <row r="22" spans="1:3">
      <c r="A22" s="3" t="s">
        <v>271</v>
      </c>
    </row>
    <row r="23" spans="1:3">
      <c r="A23" s="4" t="s">
        <v>220</v>
      </c>
      <c r="B23" s="5" t="n">
        <v>1859</v>
      </c>
      <c r="C23" s="5" t="n">
        <v>1660</v>
      </c>
    </row>
    <row r="24" spans="1:3">
      <c r="A24" s="4" t="s">
        <v>272</v>
      </c>
      <c r="B24" s="5" t="n">
        <v>1859</v>
      </c>
      <c r="C24" s="5" t="n">
        <v>1660</v>
      </c>
    </row>
    <row r="25" spans="1:3">
      <c r="A25" s="4" t="s">
        <v>275</v>
      </c>
    </row>
    <row r="26" spans="1:3">
      <c r="A26" s="3" t="s">
        <v>271</v>
      </c>
    </row>
    <row r="27" spans="1:3">
      <c r="A27" s="4" t="s">
        <v>220</v>
      </c>
      <c r="B27" s="5" t="n">
        <v>236169</v>
      </c>
      <c r="C27" s="5" t="n">
        <v>258696</v>
      </c>
    </row>
    <row r="28" spans="1:3">
      <c r="A28" s="4" t="s">
        <v>272</v>
      </c>
      <c r="B28" s="5" t="n">
        <v>236169</v>
      </c>
      <c r="C28" s="5" t="n">
        <v>258696</v>
      </c>
    </row>
    <row r="29" spans="1:3">
      <c r="A29" s="4" t="s">
        <v>276</v>
      </c>
    </row>
    <row r="30" spans="1:3">
      <c r="A30" s="3" t="s">
        <v>271</v>
      </c>
    </row>
    <row r="31" spans="1:3">
      <c r="A31" s="4" t="s">
        <v>220</v>
      </c>
      <c r="B31" s="5" t="n">
        <v>146717</v>
      </c>
      <c r="C31" s="5" t="n">
        <v>156370</v>
      </c>
    </row>
    <row r="32" spans="1:3">
      <c r="A32" s="4" t="s">
        <v>272</v>
      </c>
      <c r="B32" s="5" t="n">
        <v>146717</v>
      </c>
      <c r="C32" s="5" t="n">
        <v>156370</v>
      </c>
    </row>
    <row r="33" spans="1:3">
      <c r="A33" s="4" t="s">
        <v>277</v>
      </c>
    </row>
    <row r="34" spans="1:3">
      <c r="A34" s="3" t="s">
        <v>271</v>
      </c>
    </row>
    <row r="35" spans="1:3">
      <c r="A35" s="4" t="s">
        <v>220</v>
      </c>
      <c r="B35" s="5" t="n">
        <v>89452</v>
      </c>
      <c r="C35" s="5" t="n">
        <v>102326</v>
      </c>
    </row>
    <row r="36" spans="1:3">
      <c r="A36" s="4" t="s">
        <v>272</v>
      </c>
      <c r="B36" s="5" t="n">
        <v>89452</v>
      </c>
      <c r="C36" s="5" t="n">
        <v>102326</v>
      </c>
    </row>
    <row r="37" spans="1:3">
      <c r="A37" s="4" t="s">
        <v>278</v>
      </c>
    </row>
    <row r="38" spans="1:3">
      <c r="A38" s="3" t="s">
        <v>271</v>
      </c>
    </row>
    <row r="39" spans="1:3">
      <c r="A39" s="4" t="s">
        <v>220</v>
      </c>
      <c r="B39" s="5" t="n">
        <v>118618</v>
      </c>
      <c r="C39" s="5" t="n">
        <v>159247</v>
      </c>
    </row>
    <row r="40" spans="1:3">
      <c r="A40" s="4" t="s">
        <v>272</v>
      </c>
      <c r="B40" s="5" t="n">
        <v>118618</v>
      </c>
      <c r="C40" s="5" t="n">
        <v>159247</v>
      </c>
    </row>
    <row r="41" spans="1:3">
      <c r="A41" s="4" t="s">
        <v>279</v>
      </c>
    </row>
    <row r="42" spans="1:3">
      <c r="A42" s="3" t="s">
        <v>271</v>
      </c>
    </row>
    <row r="43" spans="1:3">
      <c r="A43" s="4" t="s">
        <v>220</v>
      </c>
      <c r="B43" s="5" t="n">
        <v>118618</v>
      </c>
      <c r="C43" s="5" t="n">
        <v>159247</v>
      </c>
    </row>
    <row r="44" spans="1:3">
      <c r="A44" s="4" t="s">
        <v>272</v>
      </c>
      <c r="B44" s="5" t="n">
        <v>118618</v>
      </c>
      <c r="C44" s="5" t="n">
        <v>159247</v>
      </c>
    </row>
    <row r="45" spans="1:3">
      <c r="A45" s="4" t="s">
        <v>280</v>
      </c>
    </row>
    <row r="46" spans="1:3">
      <c r="A46" s="3" t="s">
        <v>271</v>
      </c>
    </row>
    <row r="47" spans="1:3">
      <c r="A47" s="4" t="s">
        <v>220</v>
      </c>
      <c r="B47" s="5" t="n">
        <v>45353</v>
      </c>
      <c r="C47" s="5" t="n">
        <v>11469</v>
      </c>
    </row>
    <row r="48" spans="1:3">
      <c r="A48" s="4" t="s">
        <v>272</v>
      </c>
      <c r="B48" s="5" t="n">
        <v>45353</v>
      </c>
      <c r="C48" s="5" t="n">
        <v>11469</v>
      </c>
    </row>
    <row r="49" spans="1:3">
      <c r="A49" s="4" t="s">
        <v>281</v>
      </c>
    </row>
    <row r="50" spans="1:3">
      <c r="A50" s="3" t="s">
        <v>271</v>
      </c>
    </row>
    <row r="51" spans="1:3">
      <c r="A51" s="4" t="s">
        <v>220</v>
      </c>
      <c r="B51" s="5" t="n">
        <v>45353</v>
      </c>
      <c r="C51" s="5" t="n">
        <v>11469</v>
      </c>
    </row>
    <row r="52" spans="1:3">
      <c r="A52" s="4" t="s">
        <v>272</v>
      </c>
      <c r="B52" s="5" t="n">
        <v>45353</v>
      </c>
      <c r="C52" s="5" t="n">
        <v>11469</v>
      </c>
    </row>
    <row r="53" spans="1:3">
      <c r="A53" s="4" t="s">
        <v>282</v>
      </c>
    </row>
    <row r="54" spans="1:3">
      <c r="A54" s="3" t="s">
        <v>271</v>
      </c>
    </row>
    <row r="55" spans="1:3">
      <c r="A55" s="4" t="s">
        <v>220</v>
      </c>
      <c r="B55" s="5" t="n">
        <v>79100</v>
      </c>
      <c r="C55" s="5" t="n">
        <v>63200</v>
      </c>
    </row>
    <row r="56" spans="1:3">
      <c r="A56" s="4" t="s">
        <v>272</v>
      </c>
      <c r="B56" s="5" t="n">
        <v>79100</v>
      </c>
      <c r="C56" s="5" t="n">
        <v>63200</v>
      </c>
    </row>
    <row r="57" spans="1:3">
      <c r="A57" s="4" t="s">
        <v>283</v>
      </c>
    </row>
    <row r="58" spans="1:3">
      <c r="A58" s="3" t="s">
        <v>271</v>
      </c>
    </row>
    <row r="59" spans="1:3">
      <c r="A59" s="4" t="s">
        <v>220</v>
      </c>
      <c r="B59" s="5" t="n">
        <v>79100</v>
      </c>
      <c r="C59" s="5" t="n">
        <v>63200</v>
      </c>
    </row>
    <row r="60" spans="1:3">
      <c r="A60" s="4" t="s">
        <v>272</v>
      </c>
      <c r="B60" s="5" t="n">
        <v>79100</v>
      </c>
      <c r="C60" s="5" t="n">
        <v>63200</v>
      </c>
    </row>
    <row r="61" spans="1:3">
      <c r="A61" s="4" t="s">
        <v>284</v>
      </c>
    </row>
    <row r="62" spans="1:3">
      <c r="A62" s="3" t="s">
        <v>271</v>
      </c>
    </row>
    <row r="63" spans="1:3">
      <c r="A63" s="4" t="s">
        <v>220</v>
      </c>
      <c r="B63" s="5" t="n">
        <v>1459</v>
      </c>
      <c r="C63" s="5" t="n">
        <v>1392</v>
      </c>
    </row>
    <row r="64" spans="1:3">
      <c r="A64" s="4" t="s">
        <v>272</v>
      </c>
      <c r="B64" s="5" t="n">
        <v>1459</v>
      </c>
      <c r="C64" s="5" t="n">
        <v>1392</v>
      </c>
    </row>
    <row r="65" spans="1:3">
      <c r="A65" s="4" t="s">
        <v>285</v>
      </c>
    </row>
    <row r="66" spans="1:3">
      <c r="A66" s="3" t="s">
        <v>271</v>
      </c>
    </row>
    <row r="67" spans="1:3">
      <c r="A67" s="4" t="s">
        <v>220</v>
      </c>
      <c r="B67" s="5" t="n">
        <v>1459</v>
      </c>
      <c r="C67" s="5" t="n">
        <v>1392</v>
      </c>
    </row>
    <row r="68" spans="1:3">
      <c r="A68" s="4" t="s">
        <v>272</v>
      </c>
      <c r="B68" s="7" t="n">
        <v>1459</v>
      </c>
      <c r="C68" s="7" t="n">
        <v>1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44</v>
      </c>
    </row>
    <row r="3" spans="1:2">
      <c r="A3" s="3" t="s">
        <v>287</v>
      </c>
    </row>
    <row r="4" spans="1:2">
      <c r="A4" s="4" t="s">
        <v>288</v>
      </c>
      <c r="B4" s="7" t="n">
        <v>0</v>
      </c>
    </row>
    <row r="5" spans="1:2">
      <c r="A5" s="4" t="s">
        <v>289</v>
      </c>
      <c r="B5" s="5" t="n">
        <v>64592000</v>
      </c>
    </row>
    <row r="6" spans="1:2">
      <c r="A6" s="4" t="s">
        <v>290</v>
      </c>
      <c r="B6" s="5" t="n">
        <v>80559000</v>
      </c>
    </row>
    <row r="7" spans="1:2">
      <c r="A7" s="4" t="s">
        <v>291</v>
      </c>
    </row>
    <row r="8" spans="1:2">
      <c r="A8" s="3" t="s">
        <v>287</v>
      </c>
    </row>
    <row r="9" spans="1:2">
      <c r="A9" s="4" t="s">
        <v>292</v>
      </c>
      <c r="B9" s="5" t="n">
        <v>15900000</v>
      </c>
    </row>
    <row r="10" spans="1:2">
      <c r="A10" s="4" t="s">
        <v>293</v>
      </c>
    </row>
    <row r="11" spans="1:2">
      <c r="A11" s="3" t="s">
        <v>287</v>
      </c>
    </row>
    <row r="12" spans="1:2">
      <c r="A12" s="4" t="s">
        <v>292</v>
      </c>
      <c r="B12" s="7" t="n">
        <v>6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294</v>
      </c>
      <c r="B1" s="2" t="s">
        <v>253</v>
      </c>
      <c r="C1" s="2" t="s">
        <v>73</v>
      </c>
      <c r="F1" s="2" t="s">
        <v>1</v>
      </c>
    </row>
    <row r="2" spans="1:10">
      <c r="B2" s="2" t="s">
        <v>295</v>
      </c>
      <c r="C2" s="2" t="s">
        <v>296</v>
      </c>
      <c r="D2" s="2" t="s">
        <v>2</v>
      </c>
      <c r="E2" s="2" t="s">
        <v>74</v>
      </c>
      <c r="F2" s="2" t="s">
        <v>2</v>
      </c>
      <c r="G2" s="2" t="s">
        <v>74</v>
      </c>
      <c r="H2" s="2" t="s">
        <v>25</v>
      </c>
      <c r="I2" s="2" t="s">
        <v>297</v>
      </c>
      <c r="J2" s="2" t="s">
        <v>298</v>
      </c>
    </row>
    <row r="3" spans="1:10">
      <c r="A3" s="3" t="s">
        <v>299</v>
      </c>
    </row>
    <row r="4" spans="1:10">
      <c r="A4" s="4" t="s">
        <v>300</v>
      </c>
      <c r="F4" s="7" t="n">
        <v>10000</v>
      </c>
    </row>
    <row r="5" spans="1:10">
      <c r="A5" s="4" t="s">
        <v>301</v>
      </c>
      <c r="F5" s="5" t="n">
        <v>30000</v>
      </c>
    </row>
    <row r="6" spans="1:10">
      <c r="A6" s="4" t="s">
        <v>302</v>
      </c>
      <c r="F6" s="7" t="n">
        <v>45000</v>
      </c>
    </row>
    <row r="7" spans="1:10">
      <c r="A7" s="4" t="s">
        <v>303</v>
      </c>
      <c r="F7" s="4" t="s">
        <v>304</v>
      </c>
    </row>
    <row r="8" spans="1:10">
      <c r="A8" s="4" t="s">
        <v>305</v>
      </c>
      <c r="D8" s="7" t="n">
        <v>79100</v>
      </c>
      <c r="F8" s="7" t="n">
        <v>79100</v>
      </c>
      <c r="H8" s="7" t="n">
        <v>63200</v>
      </c>
    </row>
    <row r="9" spans="1:10">
      <c r="A9" s="4" t="s">
        <v>39</v>
      </c>
      <c r="D9" s="5" t="n">
        <v>16121</v>
      </c>
      <c r="F9" s="5" t="n">
        <v>16121</v>
      </c>
      <c r="H9" s="7" t="n">
        <v>26961</v>
      </c>
    </row>
    <row r="10" spans="1:10">
      <c r="A10" s="4" t="s">
        <v>291</v>
      </c>
      <c r="D10" s="5" t="n">
        <v>13600</v>
      </c>
      <c r="E10" s="7" t="n">
        <v>-1000</v>
      </c>
      <c r="F10" s="5" t="n">
        <v>15900</v>
      </c>
      <c r="G10" s="7" t="n">
        <v>3100</v>
      </c>
    </row>
    <row r="11" spans="1:10">
      <c r="A11" s="4" t="s">
        <v>306</v>
      </c>
    </row>
    <row r="12" spans="1:10">
      <c r="A12" s="3" t="s">
        <v>299</v>
      </c>
    </row>
    <row r="13" spans="1:10">
      <c r="A13" s="4" t="s">
        <v>307</v>
      </c>
      <c r="D13" s="5" t="n">
        <v>-300</v>
      </c>
      <c r="E13" s="5" t="n">
        <v>-200</v>
      </c>
      <c r="F13" s="7" t="n">
        <v>-100</v>
      </c>
      <c r="G13" s="5" t="n">
        <v>300</v>
      </c>
    </row>
    <row r="14" spans="1:10">
      <c r="A14" s="4" t="s">
        <v>308</v>
      </c>
    </row>
    <row r="15" spans="1:10">
      <c r="A15" s="3" t="s">
        <v>299</v>
      </c>
    </row>
    <row r="16" spans="1:10">
      <c r="A16" s="4" t="s">
        <v>303</v>
      </c>
      <c r="F16" s="4" t="s">
        <v>309</v>
      </c>
    </row>
    <row r="17" spans="1:10">
      <c r="A17" s="4" t="s">
        <v>310</v>
      </c>
    </row>
    <row r="18" spans="1:10">
      <c r="A18" s="3" t="s">
        <v>299</v>
      </c>
    </row>
    <row r="19" spans="1:10">
      <c r="A19" s="4" t="s">
        <v>303</v>
      </c>
      <c r="F19" s="4" t="s">
        <v>311</v>
      </c>
    </row>
    <row r="20" spans="1:10">
      <c r="A20" s="4" t="s">
        <v>312</v>
      </c>
    </row>
    <row r="21" spans="1:10">
      <c r="A21" s="3" t="s">
        <v>299</v>
      </c>
    </row>
    <row r="22" spans="1:10">
      <c r="A22" s="4" t="s">
        <v>291</v>
      </c>
      <c r="D22" s="7" t="n">
        <v>13600</v>
      </c>
      <c r="E22" s="7" t="n">
        <v>1000</v>
      </c>
      <c r="F22" s="7" t="n">
        <v>15900</v>
      </c>
      <c r="G22" s="7" t="n">
        <v>3100</v>
      </c>
    </row>
    <row r="23" spans="1:10">
      <c r="A23" s="4" t="s">
        <v>313</v>
      </c>
    </row>
    <row r="24" spans="1:10">
      <c r="A24" s="3" t="s">
        <v>299</v>
      </c>
    </row>
    <row r="25" spans="1:10">
      <c r="A25" s="4" t="s">
        <v>303</v>
      </c>
      <c r="C25" s="4" t="s">
        <v>314</v>
      </c>
    </row>
    <row r="26" spans="1:10">
      <c r="A26" s="4" t="s">
        <v>315</v>
      </c>
    </row>
    <row r="27" spans="1:10">
      <c r="A27" s="3" t="s">
        <v>299</v>
      </c>
    </row>
    <row r="28" spans="1:10">
      <c r="A28" s="4" t="s">
        <v>316</v>
      </c>
      <c r="I28" s="5" t="n">
        <v>350000</v>
      </c>
    </row>
    <row r="29" spans="1:10">
      <c r="A29" s="4" t="s">
        <v>317</v>
      </c>
    </row>
    <row r="30" spans="1:10">
      <c r="A30" s="3" t="s">
        <v>299</v>
      </c>
    </row>
    <row r="31" spans="1:10">
      <c r="A31" s="4" t="s">
        <v>318</v>
      </c>
      <c r="B31" s="7" t="n">
        <v>125000</v>
      </c>
    </row>
    <row r="32" spans="1:10">
      <c r="A32" s="4" t="s">
        <v>319</v>
      </c>
    </row>
    <row r="33" spans="1:10">
      <c r="A33" s="3" t="s">
        <v>320</v>
      </c>
    </row>
    <row r="34" spans="1:10">
      <c r="A34" s="4" t="s">
        <v>321</v>
      </c>
      <c r="D34" s="8" t="n">
        <v>8.890000000000001</v>
      </c>
      <c r="F34" s="8" t="n">
        <v>8.890000000000001</v>
      </c>
    </row>
    <row r="35" spans="1:10">
      <c r="A35" s="4" t="s">
        <v>322</v>
      </c>
      <c r="D35" s="8" t="n">
        <v>19.46</v>
      </c>
      <c r="F35" s="8" t="n">
        <v>19.46</v>
      </c>
      <c r="J35" s="8" t="n">
        <v>19.46</v>
      </c>
    </row>
    <row r="36" spans="1:10">
      <c r="A36" s="4" t="s">
        <v>323</v>
      </c>
      <c r="F36" s="4" t="s">
        <v>324</v>
      </c>
    </row>
    <row r="37" spans="1:10">
      <c r="A37" s="4" t="s">
        <v>325</v>
      </c>
      <c r="F37" s="4" t="s">
        <v>326</v>
      </c>
    </row>
    <row r="38" spans="1:10">
      <c r="A38" s="4" t="s">
        <v>327</v>
      </c>
      <c r="F38" s="4" t="s">
        <v>328</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5</v>
      </c>
    </row>
    <row r="3" spans="1:3">
      <c r="A3" s="3" t="s">
        <v>330</v>
      </c>
    </row>
    <row r="4" spans="1:3">
      <c r="A4" s="4" t="s">
        <v>331</v>
      </c>
      <c r="B4" s="7" t="n">
        <v>300000</v>
      </c>
    </row>
    <row r="5" spans="1:3">
      <c r="A5" s="4" t="s">
        <v>332</v>
      </c>
      <c r="B5" s="4" t="s">
        <v>333</v>
      </c>
    </row>
    <row r="6" spans="1:3">
      <c r="A6" s="4" t="s">
        <v>334</v>
      </c>
      <c r="B6" s="7" t="n">
        <v>281994</v>
      </c>
      <c r="C6" s="7" t="n">
        <v>283666</v>
      </c>
    </row>
    <row r="7" spans="1:3">
      <c r="A7" s="4" t="s">
        <v>220</v>
      </c>
      <c r="B7" s="7" t="n">
        <v>286425</v>
      </c>
    </row>
    <row r="8" spans="1:3">
      <c r="A8" s="4" t="s">
        <v>333</v>
      </c>
    </row>
    <row r="9" spans="1:3">
      <c r="A9" s="3" t="s">
        <v>330</v>
      </c>
    </row>
    <row r="10" spans="1:3">
      <c r="A10" s="4" t="s">
        <v>335</v>
      </c>
      <c r="B10" s="4" t="s">
        <v>336</v>
      </c>
    </row>
    <row r="11" spans="1:3">
      <c r="A11" s="4" t="s">
        <v>337</v>
      </c>
      <c r="B11"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47</v>
      </c>
    </row>
    <row r="3" spans="1:3">
      <c r="A3" s="4" t="s">
        <v>340</v>
      </c>
      <c r="B3" s="7" t="n">
        <v>27606</v>
      </c>
      <c r="C3" s="7" t="n">
        <v>19413</v>
      </c>
    </row>
    <row r="4" spans="1:3">
      <c r="A4" s="4" t="s">
        <v>341</v>
      </c>
      <c r="B4" s="5" t="n">
        <v>27944</v>
      </c>
      <c r="C4" s="5" t="n">
        <v>21811</v>
      </c>
    </row>
    <row r="5" spans="1:3">
      <c r="A5" s="4" t="s">
        <v>342</v>
      </c>
      <c r="B5" s="5" t="n">
        <v>29477</v>
      </c>
      <c r="C5" s="5" t="n">
        <v>21774</v>
      </c>
    </row>
    <row r="6" spans="1:3">
      <c r="A6" s="4" t="s">
        <v>343</v>
      </c>
      <c r="B6" s="5" t="n">
        <v>85027</v>
      </c>
      <c r="C6" s="5" t="n">
        <v>62998</v>
      </c>
    </row>
    <row r="7" spans="1:3">
      <c r="A7" s="4" t="s">
        <v>344</v>
      </c>
      <c r="B7" s="7" t="n">
        <v>11900</v>
      </c>
      <c r="C7" s="7" t="n">
        <v>7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5</v>
      </c>
      <c r="B1" s="2" t="s">
        <v>2</v>
      </c>
      <c r="C1" s="2" t="s">
        <v>25</v>
      </c>
    </row>
    <row r="2" spans="1:3">
      <c r="A2" s="3" t="s">
        <v>346</v>
      </c>
    </row>
    <row r="3" spans="1:3">
      <c r="A3" s="4" t="s">
        <v>347</v>
      </c>
      <c r="B3" s="7" t="n">
        <v>502897</v>
      </c>
      <c r="C3" s="7" t="n">
        <v>470716</v>
      </c>
    </row>
    <row r="4" spans="1:3">
      <c r="A4" s="4" t="s">
        <v>348</v>
      </c>
      <c r="B4" s="5" t="n">
        <v>-232231</v>
      </c>
      <c r="C4" s="5" t="n">
        <v>-205931</v>
      </c>
    </row>
    <row r="5" spans="1:3">
      <c r="A5" s="4" t="s">
        <v>349</v>
      </c>
      <c r="B5" s="5" t="n">
        <v>270666</v>
      </c>
      <c r="C5" s="5" t="n">
        <v>264785</v>
      </c>
    </row>
    <row r="6" spans="1:3">
      <c r="A6" s="4" t="s">
        <v>350</v>
      </c>
    </row>
    <row r="7" spans="1:3">
      <c r="A7" s="3" t="s">
        <v>346</v>
      </c>
    </row>
    <row r="8" spans="1:3">
      <c r="A8" s="4" t="s">
        <v>347</v>
      </c>
      <c r="B8" s="5" t="n">
        <v>6293</v>
      </c>
      <c r="C8" s="5" t="n">
        <v>5913</v>
      </c>
    </row>
    <row r="9" spans="1:3">
      <c r="A9" s="4" t="s">
        <v>351</v>
      </c>
    </row>
    <row r="10" spans="1:3">
      <c r="A10" s="3" t="s">
        <v>346</v>
      </c>
    </row>
    <row r="11" spans="1:3">
      <c r="A11" s="4" t="s">
        <v>347</v>
      </c>
      <c r="B11" s="5" t="n">
        <v>155117</v>
      </c>
      <c r="C11" s="5" t="n">
        <v>152871</v>
      </c>
    </row>
    <row r="12" spans="1:3">
      <c r="A12" s="4" t="s">
        <v>352</v>
      </c>
    </row>
    <row r="13" spans="1:3">
      <c r="A13" s="3" t="s">
        <v>346</v>
      </c>
    </row>
    <row r="14" spans="1:3">
      <c r="A14" s="4" t="s">
        <v>347</v>
      </c>
      <c r="B14" s="5" t="n">
        <v>283731</v>
      </c>
      <c r="C14" s="5" t="n">
        <v>251437</v>
      </c>
    </row>
    <row r="15" spans="1:3">
      <c r="A15" s="4" t="s">
        <v>353</v>
      </c>
    </row>
    <row r="16" spans="1:3">
      <c r="A16" s="3" t="s">
        <v>346</v>
      </c>
    </row>
    <row r="17" spans="1:3">
      <c r="A17" s="4" t="s">
        <v>347</v>
      </c>
      <c r="B17" s="5" t="n">
        <v>19578</v>
      </c>
      <c r="C17" s="5" t="n">
        <v>19241</v>
      </c>
    </row>
    <row r="18" spans="1:3">
      <c r="A18" s="4" t="s">
        <v>354</v>
      </c>
    </row>
    <row r="19" spans="1:3">
      <c r="A19" s="3" t="s">
        <v>346</v>
      </c>
    </row>
    <row r="20" spans="1:3">
      <c r="A20" s="4" t="s">
        <v>347</v>
      </c>
      <c r="B20" s="7" t="n">
        <v>38178</v>
      </c>
      <c r="C20" s="7" t="n">
        <v>41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2677</v>
      </c>
      <c r="C4" s="7" t="n">
        <v>110250</v>
      </c>
      <c r="D4" s="7" t="n">
        <v>366608</v>
      </c>
      <c r="E4" s="7" t="n">
        <v>353444</v>
      </c>
    </row>
    <row r="5" spans="1:5">
      <c r="A5" s="4" t="s">
        <v>77</v>
      </c>
      <c r="B5" s="5" t="n">
        <v>93681</v>
      </c>
      <c r="C5" s="5" t="n">
        <v>69802</v>
      </c>
      <c r="D5" s="5" t="n">
        <v>258893</v>
      </c>
      <c r="E5" s="5" t="n">
        <v>176695</v>
      </c>
    </row>
    <row r="6" spans="1:5">
      <c r="A6" s="4" t="s">
        <v>78</v>
      </c>
      <c r="B6" s="5" t="n">
        <v>1027</v>
      </c>
      <c r="C6" s="5" t="n">
        <v>189</v>
      </c>
      <c r="D6" s="5" t="n">
        <v>2503</v>
      </c>
      <c r="E6" s="5" t="n">
        <v>2042</v>
      </c>
    </row>
    <row r="7" spans="1:5">
      <c r="A7" s="4" t="s">
        <v>79</v>
      </c>
      <c r="B7" s="5" t="n">
        <v>217385</v>
      </c>
      <c r="C7" s="5" t="n">
        <v>180241</v>
      </c>
      <c r="D7" s="5" t="n">
        <v>628004</v>
      </c>
      <c r="E7" s="5" t="n">
        <v>532181</v>
      </c>
    </row>
    <row r="8" spans="1:5">
      <c r="A8" s="3" t="s">
        <v>80</v>
      </c>
    </row>
    <row r="9" spans="1:5">
      <c r="A9" s="4" t="s">
        <v>81</v>
      </c>
      <c r="B9" s="5" t="n">
        <v>36054</v>
      </c>
      <c r="C9" s="5" t="n">
        <v>35456</v>
      </c>
      <c r="D9" s="5" t="n">
        <v>116241</v>
      </c>
      <c r="E9" s="5" t="n">
        <v>97165</v>
      </c>
    </row>
    <row r="10" spans="1:5">
      <c r="A10" s="4" t="s">
        <v>82</v>
      </c>
      <c r="B10" s="5" t="n">
        <v>104411</v>
      </c>
      <c r="C10" s="5" t="n">
        <v>99444</v>
      </c>
      <c r="D10" s="5" t="n">
        <v>308399</v>
      </c>
      <c r="E10" s="5" t="n">
        <v>297523</v>
      </c>
    </row>
    <row r="11" spans="1:5">
      <c r="A11" s="4" t="s">
        <v>83</v>
      </c>
      <c r="B11" s="5" t="n">
        <v>99633</v>
      </c>
      <c r="C11" s="5" t="n">
        <v>91145</v>
      </c>
      <c r="D11" s="5" t="n">
        <v>310682</v>
      </c>
      <c r="E11" s="5" t="n">
        <v>276985</v>
      </c>
    </row>
    <row r="12" spans="1:5">
      <c r="A12" s="4" t="s">
        <v>84</v>
      </c>
      <c r="B12" s="5" t="n">
        <v>15643</v>
      </c>
      <c r="C12" s="5" t="n">
        <v>15323</v>
      </c>
      <c r="D12" s="5" t="n">
        <v>46417</v>
      </c>
      <c r="E12" s="5" t="n">
        <v>45636</v>
      </c>
    </row>
    <row r="13" spans="1:5">
      <c r="A13" s="4" t="s">
        <v>85</v>
      </c>
      <c r="B13" s="5" t="n">
        <v>255741</v>
      </c>
      <c r="C13" s="5" t="n">
        <v>241368</v>
      </c>
      <c r="D13" s="5" t="n">
        <v>781739</v>
      </c>
      <c r="E13" s="5" t="n">
        <v>717309</v>
      </c>
    </row>
    <row r="14" spans="1:5">
      <c r="A14" s="4" t="s">
        <v>86</v>
      </c>
      <c r="B14" s="5" t="n">
        <v>-38356</v>
      </c>
      <c r="C14" s="5" t="n">
        <v>-61127</v>
      </c>
      <c r="D14" s="5" t="n">
        <v>-153735</v>
      </c>
      <c r="E14" s="5" t="n">
        <v>-185128</v>
      </c>
    </row>
    <row r="15" spans="1:5">
      <c r="A15" s="3" t="s">
        <v>87</v>
      </c>
    </row>
    <row r="16" spans="1:5">
      <c r="A16" s="4" t="s">
        <v>88</v>
      </c>
      <c r="B16" s="5" t="n">
        <v>1173</v>
      </c>
      <c r="C16" s="5" t="n">
        <v>912</v>
      </c>
      <c r="D16" s="5" t="n">
        <v>3287</v>
      </c>
      <c r="E16" s="5" t="n">
        <v>2917</v>
      </c>
    </row>
    <row r="17" spans="1:5">
      <c r="A17" s="4" t="s">
        <v>89</v>
      </c>
      <c r="B17" s="5" t="n">
        <v>-3129</v>
      </c>
      <c r="C17" s="5" t="n">
        <v>-3375</v>
      </c>
      <c r="D17" s="5" t="n">
        <v>-8816</v>
      </c>
      <c r="E17" s="5" t="n">
        <v>-9993</v>
      </c>
    </row>
    <row r="18" spans="1:5">
      <c r="A18" s="4" t="s">
        <v>90</v>
      </c>
      <c r="B18" s="5" t="n">
        <v>13600</v>
      </c>
      <c r="C18" s="5" t="n">
        <v>-1000</v>
      </c>
      <c r="D18" s="5" t="n">
        <v>15900</v>
      </c>
      <c r="E18" s="5" t="n">
        <v>3100</v>
      </c>
    </row>
    <row r="19" spans="1:5">
      <c r="A19" s="4" t="s">
        <v>91</v>
      </c>
      <c r="B19" s="5" t="n">
        <v>-9078</v>
      </c>
      <c r="C19" s="5" t="n">
        <v>-752</v>
      </c>
      <c r="D19" s="5" t="n">
        <v>-10696</v>
      </c>
      <c r="E19" s="5" t="n">
        <v>-970</v>
      </c>
    </row>
    <row r="20" spans="1:5">
      <c r="A20" s="4" t="s">
        <v>92</v>
      </c>
      <c r="B20" s="5" t="n">
        <v>2566</v>
      </c>
      <c r="C20" s="5" t="n">
        <v>-4215</v>
      </c>
      <c r="D20" s="5" t="n">
        <v>-325</v>
      </c>
      <c r="E20" s="5" t="n">
        <v>-4946</v>
      </c>
    </row>
    <row r="21" spans="1:5">
      <c r="A21" s="4" t="s">
        <v>93</v>
      </c>
      <c r="B21" s="5" t="n">
        <v>-35790</v>
      </c>
      <c r="C21" s="5" t="n">
        <v>-65342</v>
      </c>
      <c r="D21" s="5" t="n">
        <v>-154060</v>
      </c>
      <c r="E21" s="5" t="n">
        <v>-190074</v>
      </c>
    </row>
    <row r="22" spans="1:5">
      <c r="A22" s="4" t="s">
        <v>94</v>
      </c>
      <c r="B22" s="5" t="n">
        <v>486</v>
      </c>
      <c r="C22" s="5" t="n">
        <v>-2655</v>
      </c>
      <c r="D22" s="5" t="n">
        <v>-5904</v>
      </c>
      <c r="E22" s="5" t="n">
        <v>-2771</v>
      </c>
    </row>
    <row r="23" spans="1:5">
      <c r="A23" s="4" t="s">
        <v>95</v>
      </c>
      <c r="B23" s="7" t="n">
        <v>-36276</v>
      </c>
      <c r="C23" s="7" t="n">
        <v>-62687</v>
      </c>
      <c r="D23" s="7" t="n">
        <v>-148156</v>
      </c>
      <c r="E23" s="7" t="n">
        <v>-187303</v>
      </c>
    </row>
    <row r="24" spans="1:5">
      <c r="A24" s="3" t="s">
        <v>96</v>
      </c>
    </row>
    <row r="25" spans="1:5">
      <c r="A25" s="4" t="s">
        <v>97</v>
      </c>
      <c r="B25" s="8" t="n">
        <v>-0.24</v>
      </c>
      <c r="C25" s="8" t="n">
        <v>-0.41</v>
      </c>
      <c r="D25" s="8" t="n">
        <v>-0.97</v>
      </c>
      <c r="E25" s="8" t="n">
        <v>-1.24</v>
      </c>
    </row>
    <row r="26" spans="1:5">
      <c r="A26" s="3" t="s">
        <v>98</v>
      </c>
    </row>
    <row r="27" spans="1:5">
      <c r="A27" s="4" t="s">
        <v>99</v>
      </c>
      <c r="B27" s="5" t="n">
        <v>153684</v>
      </c>
      <c r="C27" s="5" t="n">
        <v>151652</v>
      </c>
      <c r="D27" s="5" t="n">
        <v>153263</v>
      </c>
      <c r="E27" s="5" t="n">
        <v>151261</v>
      </c>
    </row>
    <row r="28" spans="1:5">
      <c r="A28" s="3" t="s">
        <v>100</v>
      </c>
    </row>
    <row r="29" spans="1:5">
      <c r="A29" s="4" t="s">
        <v>101</v>
      </c>
      <c r="B29" s="7" t="n">
        <v>-36276</v>
      </c>
      <c r="C29" s="7" t="n">
        <v>-62687</v>
      </c>
      <c r="D29" s="7" t="n">
        <v>-148156</v>
      </c>
      <c r="E29" s="7" t="n">
        <v>-187303</v>
      </c>
    </row>
    <row r="30" spans="1:5">
      <c r="A30" s="4" t="s">
        <v>102</v>
      </c>
      <c r="B30" s="5" t="n">
        <v>83</v>
      </c>
      <c r="C30" s="5" t="n">
        <v>-261</v>
      </c>
      <c r="D30" s="5" t="n">
        <v>22</v>
      </c>
      <c r="E30" s="5" t="n">
        <v>988</v>
      </c>
    </row>
    <row r="31" spans="1:5">
      <c r="A31" s="4" t="s">
        <v>103</v>
      </c>
      <c r="B31" s="7" t="n">
        <v>-36193</v>
      </c>
      <c r="C31" s="7" t="n">
        <v>-62948</v>
      </c>
      <c r="D31" s="7" t="n">
        <v>-148134</v>
      </c>
      <c r="E31" s="7" t="n">
        <v>-186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5</v>
      </c>
    </row>
    <row r="3" spans="1:3">
      <c r="A3" s="3" t="s">
        <v>356</v>
      </c>
    </row>
    <row r="4" spans="1:3">
      <c r="A4" s="4" t="s">
        <v>357</v>
      </c>
      <c r="B4" s="7" t="n">
        <v>92873</v>
      </c>
    </row>
    <row r="5" spans="1:3">
      <c r="A5" s="4" t="s">
        <v>356</v>
      </c>
      <c r="B5" s="5" t="n">
        <v>92873</v>
      </c>
      <c r="C5" s="7" t="n">
        <v>92873</v>
      </c>
    </row>
    <row r="6" spans="1:3">
      <c r="A6" s="3" t="s">
        <v>358</v>
      </c>
    </row>
    <row r="7" spans="1:3">
      <c r="A7" s="4" t="s">
        <v>357</v>
      </c>
      <c r="B7" s="5" t="n">
        <v>582750</v>
      </c>
    </row>
    <row r="8" spans="1:3">
      <c r="A8" s="4" t="s">
        <v>359</v>
      </c>
      <c r="B8" s="5" t="n">
        <v>-310939</v>
      </c>
    </row>
    <row r="9" spans="1:3">
      <c r="A9" s="4" t="s">
        <v>360</v>
      </c>
      <c r="B9" s="7" t="n">
        <v>271811</v>
      </c>
    </row>
    <row r="10" spans="1:3">
      <c r="A10" s="4" t="s">
        <v>361</v>
      </c>
    </row>
    <row r="11" spans="1:3">
      <c r="A11" s="3" t="s">
        <v>358</v>
      </c>
    </row>
    <row r="12" spans="1:3">
      <c r="A12" s="4" t="s">
        <v>362</v>
      </c>
      <c r="B12" s="4" t="s">
        <v>363</v>
      </c>
    </row>
    <row r="13" spans="1:3">
      <c r="A13" s="4" t="s">
        <v>357</v>
      </c>
      <c r="B13" s="7" t="n">
        <v>465590</v>
      </c>
    </row>
    <row r="14" spans="1:3">
      <c r="A14" s="4" t="s">
        <v>359</v>
      </c>
      <c r="B14" s="5" t="n">
        <v>-256517</v>
      </c>
    </row>
    <row r="15" spans="1:3">
      <c r="A15" s="4" t="s">
        <v>360</v>
      </c>
      <c r="B15" s="7" t="n">
        <v>209073</v>
      </c>
    </row>
    <row r="16" spans="1:3">
      <c r="A16" s="4" t="s">
        <v>364</v>
      </c>
    </row>
    <row r="17" spans="1:3">
      <c r="A17" s="3" t="s">
        <v>358</v>
      </c>
    </row>
    <row r="18" spans="1:3">
      <c r="A18" s="4" t="s">
        <v>362</v>
      </c>
      <c r="B18" s="4" t="s">
        <v>365</v>
      </c>
    </row>
    <row r="19" spans="1:3">
      <c r="A19" s="4" t="s">
        <v>357</v>
      </c>
      <c r="B19" s="7" t="n">
        <v>74600</v>
      </c>
    </row>
    <row r="20" spans="1:3">
      <c r="A20" s="4" t="s">
        <v>359</v>
      </c>
      <c r="B20" s="5" t="n">
        <v>-29544</v>
      </c>
    </row>
    <row r="21" spans="1:3">
      <c r="A21" s="4" t="s">
        <v>360</v>
      </c>
      <c r="B21" s="7" t="n">
        <v>45056</v>
      </c>
    </row>
    <row r="22" spans="1:3">
      <c r="A22" s="4" t="s">
        <v>366</v>
      </c>
    </row>
    <row r="23" spans="1:3">
      <c r="A23" s="3" t="s">
        <v>358</v>
      </c>
    </row>
    <row r="24" spans="1:3">
      <c r="A24" s="4" t="s">
        <v>362</v>
      </c>
      <c r="B24" s="4" t="s">
        <v>363</v>
      </c>
    </row>
    <row r="25" spans="1:3">
      <c r="A25" s="4" t="s">
        <v>357</v>
      </c>
      <c r="B25" s="7" t="n">
        <v>42560</v>
      </c>
    </row>
    <row r="26" spans="1:3">
      <c r="A26" s="4" t="s">
        <v>359</v>
      </c>
      <c r="B26" s="5" t="n">
        <v>-24878</v>
      </c>
    </row>
    <row r="27" spans="1:3">
      <c r="A27" s="4" t="s">
        <v>360</v>
      </c>
      <c r="B27" s="7" t="n">
        <v>176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67</v>
      </c>
      <c r="B1" s="2" t="s">
        <v>244</v>
      </c>
    </row>
    <row r="2" spans="1:2">
      <c r="A2" s="3" t="s">
        <v>368</v>
      </c>
    </row>
    <row r="3" spans="1:2">
      <c r="A3" s="5" t="n">
        <v>2017</v>
      </c>
      <c r="B3" s="7" t="n">
        <v>60</v>
      </c>
    </row>
    <row r="4" spans="1:2">
      <c r="A4" s="5" t="n">
        <v>2018</v>
      </c>
      <c r="B4" s="5" t="n">
        <v>60</v>
      </c>
    </row>
    <row r="5" spans="1:2">
      <c r="A5" s="5" t="n">
        <v>2019</v>
      </c>
      <c r="B5" s="5" t="n">
        <v>55</v>
      </c>
    </row>
    <row r="6" spans="1:2">
      <c r="A6" s="5" t="n">
        <v>2020</v>
      </c>
      <c r="B6" s="5" t="n">
        <v>50</v>
      </c>
    </row>
    <row r="7" spans="1:2">
      <c r="A7" s="5" t="n">
        <v>2021</v>
      </c>
      <c r="B7" s="7"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9</v>
      </c>
      <c r="B1" s="2" t="s">
        <v>2</v>
      </c>
      <c r="C1" s="2" t="s">
        <v>25</v>
      </c>
    </row>
    <row r="2" spans="1:3">
      <c r="A2" s="3" t="s">
        <v>153</v>
      </c>
    </row>
    <row r="3" spans="1:3">
      <c r="A3" s="4" t="s">
        <v>370</v>
      </c>
      <c r="B3" s="7" t="n">
        <v>52718</v>
      </c>
      <c r="C3" s="7" t="n">
        <v>46275</v>
      </c>
    </row>
    <row r="4" spans="1:3">
      <c r="A4" s="4" t="s">
        <v>371</v>
      </c>
      <c r="B4" s="5" t="n">
        <v>48229</v>
      </c>
      <c r="C4" s="5" t="n">
        <v>45622</v>
      </c>
    </row>
    <row r="5" spans="1:3">
      <c r="A5" s="4" t="s">
        <v>372</v>
      </c>
      <c r="B5" s="5" t="n">
        <v>93019</v>
      </c>
      <c r="C5" s="5" t="n">
        <v>60973</v>
      </c>
    </row>
    <row r="6" spans="1:3">
      <c r="A6" s="4" t="s">
        <v>373</v>
      </c>
      <c r="B6" s="5" t="n">
        <v>57221</v>
      </c>
      <c r="C6" s="5" t="n">
        <v>54185</v>
      </c>
    </row>
    <row r="7" spans="1:3">
      <c r="A7" s="4" t="s">
        <v>374</v>
      </c>
      <c r="B7" s="7" t="n">
        <v>251187</v>
      </c>
      <c r="C7" s="7" t="n">
        <v>207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5</v>
      </c>
      <c r="B1" s="2" t="s">
        <v>2</v>
      </c>
      <c r="C1" s="2" t="s">
        <v>25</v>
      </c>
    </row>
    <row r="2" spans="1:3">
      <c r="A2" s="3" t="s">
        <v>376</v>
      </c>
    </row>
    <row r="3" spans="1:3">
      <c r="A3" s="4" t="s">
        <v>377</v>
      </c>
      <c r="B3" s="7" t="n">
        <v>-3000</v>
      </c>
      <c r="C3" s="7" t="n">
        <v>-3000</v>
      </c>
    </row>
    <row r="4" spans="1:3">
      <c r="A4" s="4" t="s">
        <v>376</v>
      </c>
      <c r="B4" s="5" t="n">
        <v>278994</v>
      </c>
      <c r="C4" s="5" t="n">
        <v>280666</v>
      </c>
    </row>
    <row r="5" spans="1:3">
      <c r="A5" s="4" t="s">
        <v>378</v>
      </c>
    </row>
    <row r="6" spans="1:3">
      <c r="A6" s="3" t="s">
        <v>376</v>
      </c>
    </row>
    <row r="7" spans="1:3">
      <c r="A7" s="4" t="s">
        <v>248</v>
      </c>
      <c r="B7" s="7" t="n">
        <v>281994</v>
      </c>
      <c r="C7" s="7" t="n">
        <v>283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79</v>
      </c>
      <c r="B1" s="2" t="s">
        <v>73</v>
      </c>
      <c r="D1" s="2" t="s">
        <v>1</v>
      </c>
      <c r="F1" s="2" t="s">
        <v>380</v>
      </c>
    </row>
    <row r="2" spans="1:6">
      <c r="B2" s="2" t="s">
        <v>2</v>
      </c>
      <c r="C2" s="2" t="s">
        <v>74</v>
      </c>
      <c r="D2" s="2" t="s">
        <v>2</v>
      </c>
      <c r="E2" s="2" t="s">
        <v>74</v>
      </c>
      <c r="F2" s="2" t="s">
        <v>25</v>
      </c>
    </row>
    <row r="3" spans="1:6">
      <c r="A3" s="3" t="s">
        <v>381</v>
      </c>
    </row>
    <row r="4" spans="1:6">
      <c r="A4" s="4" t="s">
        <v>382</v>
      </c>
      <c r="B4" s="7" t="n">
        <v>19488</v>
      </c>
      <c r="C4" s="7" t="n">
        <v>23726</v>
      </c>
      <c r="D4" s="7" t="n">
        <v>63336</v>
      </c>
      <c r="E4" s="7" t="n">
        <v>74613</v>
      </c>
    </row>
    <row r="5" spans="1:6">
      <c r="A5" s="4" t="s">
        <v>383</v>
      </c>
    </row>
    <row r="6" spans="1:6">
      <c r="A6" s="3" t="s">
        <v>381</v>
      </c>
    </row>
    <row r="7" spans="1:6">
      <c r="A7" s="4" t="s">
        <v>382</v>
      </c>
      <c r="B7" s="5" t="n">
        <v>1752</v>
      </c>
      <c r="C7" s="5" t="n">
        <v>2151</v>
      </c>
      <c r="D7" s="5" t="n">
        <v>5893</v>
      </c>
      <c r="E7" s="5" t="n">
        <v>6693</v>
      </c>
    </row>
    <row r="8" spans="1:6">
      <c r="A8" s="4" t="s">
        <v>82</v>
      </c>
    </row>
    <row r="9" spans="1:6">
      <c r="A9" s="3" t="s">
        <v>381</v>
      </c>
    </row>
    <row r="10" spans="1:6">
      <c r="A10" s="4" t="s">
        <v>382</v>
      </c>
      <c r="B10" s="5" t="n">
        <v>5497</v>
      </c>
      <c r="C10" s="5" t="n">
        <v>6032</v>
      </c>
      <c r="D10" s="5" t="n">
        <v>16752</v>
      </c>
      <c r="E10" s="5" t="n">
        <v>18830</v>
      </c>
    </row>
    <row r="11" spans="1:6">
      <c r="A11" s="4" t="s">
        <v>83</v>
      </c>
    </row>
    <row r="12" spans="1:6">
      <c r="A12" s="3" t="s">
        <v>381</v>
      </c>
    </row>
    <row r="13" spans="1:6">
      <c r="A13" s="4" t="s">
        <v>382</v>
      </c>
      <c r="B13" s="5" t="n">
        <v>12239</v>
      </c>
      <c r="C13" s="7" t="n">
        <v>15543</v>
      </c>
      <c r="D13" s="5" t="n">
        <v>40691</v>
      </c>
      <c r="E13" s="7" t="n">
        <v>49090</v>
      </c>
    </row>
    <row r="14" spans="1:6">
      <c r="A14" s="4" t="s">
        <v>30</v>
      </c>
    </row>
    <row r="15" spans="1:6">
      <c r="A15" s="3" t="s">
        <v>381</v>
      </c>
    </row>
    <row r="16" spans="1:6">
      <c r="A16" s="4" t="s">
        <v>384</v>
      </c>
      <c r="D16" s="5" t="n">
        <v>300</v>
      </c>
      <c r="F16" s="7" t="n">
        <v>1100</v>
      </c>
    </row>
    <row r="17" spans="1:6">
      <c r="A17" s="4" t="s">
        <v>385</v>
      </c>
    </row>
    <row r="18" spans="1:6">
      <c r="A18" s="3" t="s">
        <v>381</v>
      </c>
    </row>
    <row r="19" spans="1:6">
      <c r="A19" s="4" t="s">
        <v>386</v>
      </c>
      <c r="B19" s="7" t="n">
        <v>60000</v>
      </c>
      <c r="D19" s="7" t="n">
        <v>6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3</v>
      </c>
      <c r="D1" s="2" t="s">
        <v>1</v>
      </c>
    </row>
    <row r="2" spans="1:5">
      <c r="B2" s="2" t="s">
        <v>2</v>
      </c>
      <c r="C2" s="2" t="s">
        <v>74</v>
      </c>
      <c r="D2" s="2" t="s">
        <v>2</v>
      </c>
      <c r="E2" s="2" t="s">
        <v>74</v>
      </c>
    </row>
    <row r="3" spans="1:5">
      <c r="A3" s="3" t="s">
        <v>388</v>
      </c>
    </row>
    <row r="4" spans="1:5">
      <c r="A4" s="4" t="s">
        <v>389</v>
      </c>
      <c r="B4" s="5" t="n">
        <v>11771</v>
      </c>
      <c r="C4" s="5" t="n">
        <v>10501</v>
      </c>
      <c r="D4" s="5" t="n">
        <v>11622</v>
      </c>
      <c r="E4" s="5" t="n">
        <v>11754</v>
      </c>
    </row>
    <row r="5" spans="1:5">
      <c r="A5" s="4" t="s">
        <v>390</v>
      </c>
    </row>
    <row r="6" spans="1:5">
      <c r="A6" s="3" t="s">
        <v>388</v>
      </c>
    </row>
    <row r="7" spans="1:5">
      <c r="A7" s="4" t="s">
        <v>389</v>
      </c>
      <c r="B7" s="5" t="n">
        <v>9588</v>
      </c>
      <c r="C7" s="5" t="n">
        <v>9203</v>
      </c>
      <c r="D7" s="5" t="n">
        <v>9564</v>
      </c>
      <c r="E7" s="5" t="n">
        <v>10507</v>
      </c>
    </row>
    <row r="8" spans="1:5">
      <c r="A8" s="4" t="s">
        <v>391</v>
      </c>
    </row>
    <row r="9" spans="1:5">
      <c r="A9" s="3" t="s">
        <v>388</v>
      </c>
    </row>
    <row r="10" spans="1:5">
      <c r="A10" s="4" t="s">
        <v>389</v>
      </c>
      <c r="B10" s="5" t="n">
        <v>2183</v>
      </c>
      <c r="C10" s="5" t="n">
        <v>1298</v>
      </c>
      <c r="D10" s="5" t="n">
        <v>2058</v>
      </c>
      <c r="E10" s="5" t="n">
        <v>12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7"/>
    <col customWidth="1" max="5" min="5" width="17"/>
  </cols>
  <sheetData>
    <row r="1" spans="1:5">
      <c r="A1" s="1" t="s">
        <v>392</v>
      </c>
      <c r="B1" s="2" t="s">
        <v>1</v>
      </c>
    </row>
    <row r="2" spans="1:5">
      <c r="B2" s="2" t="s">
        <v>393</v>
      </c>
      <c r="C2" s="2" t="s">
        <v>394</v>
      </c>
      <c r="D2" s="2" t="s">
        <v>395</v>
      </c>
      <c r="E2" s="2" t="s">
        <v>396</v>
      </c>
    </row>
    <row r="3" spans="1:5">
      <c r="A3" s="4" t="s">
        <v>397</v>
      </c>
      <c r="D3" s="5" t="n">
        <v>65000</v>
      </c>
      <c r="E3" s="5" t="n">
        <v>43290</v>
      </c>
    </row>
    <row r="4" spans="1:5">
      <c r="A4" s="3" t="s">
        <v>398</v>
      </c>
    </row>
    <row r="5" spans="1:5">
      <c r="A5" s="4" t="s">
        <v>399</v>
      </c>
      <c r="B5" s="7" t="n">
        <v>1200</v>
      </c>
    </row>
    <row r="6" spans="1:5">
      <c r="A6" s="4" t="s">
        <v>400</v>
      </c>
      <c r="B6" s="5" t="n">
        <v>2400</v>
      </c>
    </row>
    <row r="7" spans="1:5">
      <c r="A7" s="4" t="s">
        <v>401</v>
      </c>
      <c r="B7" s="5" t="n">
        <v>2400</v>
      </c>
    </row>
    <row r="8" spans="1:5">
      <c r="A8" s="4" t="s">
        <v>402</v>
      </c>
      <c r="B8" s="5" t="n">
        <v>1800</v>
      </c>
    </row>
    <row r="9" spans="1:5">
      <c r="A9" s="4" t="s">
        <v>403</v>
      </c>
      <c r="B9" s="7" t="n">
        <v>0</v>
      </c>
    </row>
    <row r="10" spans="1:5">
      <c r="A10" s="4" t="s">
        <v>404</v>
      </c>
      <c r="B10" s="5" t="n">
        <v>10</v>
      </c>
    </row>
    <row r="11" spans="1:5">
      <c r="A11" s="4" t="s">
        <v>405</v>
      </c>
      <c r="B11" s="4" t="s">
        <v>406</v>
      </c>
    </row>
    <row r="12" spans="1:5">
      <c r="A12" s="4" t="s">
        <v>407</v>
      </c>
      <c r="B12" s="4" t="s">
        <v>408</v>
      </c>
    </row>
    <row r="13" spans="1:5">
      <c r="A13" s="4" t="s">
        <v>409</v>
      </c>
    </row>
    <row r="14" spans="1:5">
      <c r="A14" s="4" t="s">
        <v>397</v>
      </c>
      <c r="C14" s="5" t="n">
        <v>21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3</v>
      </c>
      <c r="D1" s="2" t="s">
        <v>1</v>
      </c>
    </row>
    <row r="2" spans="1:5">
      <c r="B2" s="2" t="s">
        <v>2</v>
      </c>
      <c r="C2" s="2" t="s">
        <v>74</v>
      </c>
      <c r="D2" s="2" t="s">
        <v>2</v>
      </c>
      <c r="E2" s="2" t="s">
        <v>74</v>
      </c>
    </row>
    <row r="3" spans="1:5">
      <c r="A3" s="3" t="s">
        <v>105</v>
      </c>
    </row>
    <row r="4" spans="1:5">
      <c r="A4" s="4" t="s">
        <v>106</v>
      </c>
      <c r="B4" s="7" t="n">
        <v>35</v>
      </c>
      <c r="C4" s="7" t="n">
        <v>-129</v>
      </c>
      <c r="D4" s="7" t="n">
        <v>-14</v>
      </c>
      <c r="E4" s="7" t="n">
        <v>4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101</v>
      </c>
      <c r="B4" s="7" t="n">
        <v>-148156</v>
      </c>
      <c r="C4" s="7" t="n">
        <v>-187303</v>
      </c>
    </row>
    <row r="5" spans="1:3">
      <c r="A5" s="3" t="s">
        <v>109</v>
      </c>
    </row>
    <row r="6" spans="1:3">
      <c r="A6" s="4" t="s">
        <v>110</v>
      </c>
      <c r="B6" s="5" t="n">
        <v>73305</v>
      </c>
      <c r="C6" s="5" t="n">
        <v>69605</v>
      </c>
    </row>
    <row r="7" spans="1:3">
      <c r="A7" s="4" t="s">
        <v>111</v>
      </c>
      <c r="B7" s="5" t="n">
        <v>63336</v>
      </c>
      <c r="C7" s="5" t="n">
        <v>74613</v>
      </c>
    </row>
    <row r="8" spans="1:3">
      <c r="A8" s="4" t="s">
        <v>112</v>
      </c>
      <c r="B8" s="5" t="n">
        <v>10471</v>
      </c>
    </row>
    <row r="9" spans="1:3">
      <c r="A9" s="4" t="s">
        <v>113</v>
      </c>
      <c r="B9" s="5" t="n">
        <v>-11919</v>
      </c>
      <c r="C9" s="5" t="n">
        <v>-12545</v>
      </c>
    </row>
    <row r="10" spans="1:3">
      <c r="A10" s="4" t="s">
        <v>114</v>
      </c>
      <c r="C10" s="5" t="n">
        <v>-5118</v>
      </c>
    </row>
    <row r="11" spans="1:3">
      <c r="A11" s="4" t="s">
        <v>90</v>
      </c>
      <c r="B11" s="5" t="n">
        <v>-15900</v>
      </c>
      <c r="C11" s="5" t="n">
        <v>-3100</v>
      </c>
    </row>
    <row r="12" spans="1:3">
      <c r="A12" s="4" t="s">
        <v>115</v>
      </c>
      <c r="B12" s="5" t="n">
        <v>3357</v>
      </c>
      <c r="C12" s="5" t="n">
        <v>1901</v>
      </c>
    </row>
    <row r="13" spans="1:3">
      <c r="A13" s="3" t="s">
        <v>116</v>
      </c>
    </row>
    <row r="14" spans="1:3">
      <c r="A14" s="4" t="s">
        <v>117</v>
      </c>
      <c r="B14" s="5" t="n">
        <v>-16434</v>
      </c>
      <c r="C14" s="5" t="n">
        <v>-21960</v>
      </c>
    </row>
    <row r="15" spans="1:3">
      <c r="A15" s="4" t="s">
        <v>30</v>
      </c>
      <c r="B15" s="5" t="n">
        <v>-21843</v>
      </c>
      <c r="C15" s="5" t="n">
        <v>-17156</v>
      </c>
    </row>
    <row r="16" spans="1:3">
      <c r="A16" s="4" t="s">
        <v>118</v>
      </c>
      <c r="B16" s="5" t="n">
        <v>-1944</v>
      </c>
      <c r="C16" s="5" t="n">
        <v>-1110</v>
      </c>
    </row>
    <row r="17" spans="1:3">
      <c r="A17" s="4" t="s">
        <v>42</v>
      </c>
      <c r="B17" s="5" t="n">
        <v>43430</v>
      </c>
      <c r="C17" s="5" t="n">
        <v>26833</v>
      </c>
    </row>
    <row r="18" spans="1:3">
      <c r="A18" s="4" t="s">
        <v>119</v>
      </c>
      <c r="B18" s="5" t="n">
        <v>-1102</v>
      </c>
      <c r="C18" s="5" t="n">
        <v>-526</v>
      </c>
    </row>
    <row r="19" spans="1:3">
      <c r="A19" s="4" t="s">
        <v>120</v>
      </c>
      <c r="B19" s="5" t="n">
        <v>6680</v>
      </c>
      <c r="C19" s="5" t="n">
        <v>4506</v>
      </c>
    </row>
    <row r="20" spans="1:3">
      <c r="A20" s="4" t="s">
        <v>121</v>
      </c>
      <c r="B20" s="5" t="n">
        <v>-16719</v>
      </c>
      <c r="C20" s="5" t="n">
        <v>-71360</v>
      </c>
    </row>
    <row r="21" spans="1:3">
      <c r="A21" s="3" t="s">
        <v>122</v>
      </c>
    </row>
    <row r="22" spans="1:3">
      <c r="A22" s="4" t="s">
        <v>123</v>
      </c>
      <c r="B22" s="5" t="n">
        <v>-33482</v>
      </c>
      <c r="C22" s="5" t="n">
        <v>-33787</v>
      </c>
    </row>
    <row r="23" spans="1:3">
      <c r="A23" s="4" t="s">
        <v>124</v>
      </c>
      <c r="B23" s="5" t="n">
        <v>50</v>
      </c>
      <c r="C23" s="5" t="n">
        <v>100</v>
      </c>
    </row>
    <row r="24" spans="1:3">
      <c r="A24" s="4" t="s">
        <v>125</v>
      </c>
      <c r="C24" s="5" t="n">
        <v>-15000</v>
      </c>
    </row>
    <row r="25" spans="1:3">
      <c r="A25" s="4" t="s">
        <v>126</v>
      </c>
      <c r="B25" s="5" t="n">
        <v>-289226</v>
      </c>
      <c r="C25" s="5" t="n">
        <v>-296712</v>
      </c>
    </row>
    <row r="26" spans="1:3">
      <c r="A26" s="4" t="s">
        <v>127</v>
      </c>
      <c r="B26" s="5" t="n">
        <v>318492</v>
      </c>
      <c r="C26" s="5" t="n">
        <v>493520</v>
      </c>
    </row>
    <row r="27" spans="1:3">
      <c r="A27" s="4" t="s">
        <v>128</v>
      </c>
      <c r="B27" s="5" t="n">
        <v>-4166</v>
      </c>
      <c r="C27" s="5" t="n">
        <v>148121</v>
      </c>
    </row>
    <row r="28" spans="1:3">
      <c r="A28" s="3" t="s">
        <v>129</v>
      </c>
    </row>
    <row r="29" spans="1:3">
      <c r="A29" s="4" t="s">
        <v>130</v>
      </c>
      <c r="B29" s="5" t="n">
        <v>18298</v>
      </c>
      <c r="C29" s="5" t="n">
        <v>12746</v>
      </c>
    </row>
    <row r="30" spans="1:3">
      <c r="A30" s="4" t="s">
        <v>114</v>
      </c>
      <c r="C30" s="5" t="n">
        <v>5118</v>
      </c>
    </row>
    <row r="31" spans="1:3">
      <c r="A31" s="4" t="s">
        <v>131</v>
      </c>
      <c r="B31" s="5" t="n">
        <v>-16418</v>
      </c>
      <c r="C31" s="5" t="n">
        <v>-8432</v>
      </c>
    </row>
    <row r="32" spans="1:3">
      <c r="A32" s="4" t="s">
        <v>132</v>
      </c>
      <c r="B32" s="5" t="n">
        <v>-2250</v>
      </c>
      <c r="C32" s="5" t="n">
        <v>-65063</v>
      </c>
    </row>
    <row r="33" spans="1:3">
      <c r="A33" s="4" t="s">
        <v>133</v>
      </c>
      <c r="B33" s="5" t="n">
        <v>-370</v>
      </c>
      <c r="C33" s="5" t="n">
        <v>-55631</v>
      </c>
    </row>
    <row r="34" spans="1:3">
      <c r="A34" s="4" t="s">
        <v>134</v>
      </c>
      <c r="B34" s="5" t="n">
        <v>-21255</v>
      </c>
      <c r="C34" s="5" t="n">
        <v>21130</v>
      </c>
    </row>
    <row r="35" spans="1:3">
      <c r="A35" s="4" t="s">
        <v>135</v>
      </c>
      <c r="B35" s="5" t="n">
        <v>186378</v>
      </c>
      <c r="C35" s="5" t="n">
        <v>181109</v>
      </c>
    </row>
    <row r="36" spans="1:3">
      <c r="A36" s="4" t="s">
        <v>136</v>
      </c>
      <c r="B36" s="5" t="n">
        <v>165123</v>
      </c>
      <c r="C36" s="5" t="n">
        <v>202239</v>
      </c>
    </row>
    <row r="37" spans="1:3">
      <c r="A37" s="3" t="s">
        <v>137</v>
      </c>
    </row>
    <row r="38" spans="1:3">
      <c r="A38" s="4" t="s">
        <v>138</v>
      </c>
      <c r="B38" s="7" t="n">
        <v>5321</v>
      </c>
      <c r="C38" s="7" t="n">
        <v>3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9:29:36Z</dcterms:created>
  <dcterms:modified xmlns:dcterms="http://purl.org/dc/terms/" xmlns:xsi="http://www.w3.org/2001/XMLSchema-instance" xsi:type="dcterms:W3CDTF">2017-10-26T09:29:36Z</dcterms:modified>
</cp:coreProperties>
</file>